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Cash and cash equivalents" sheetId="10" state="visible" r:id="rId10"/>
    <sheet xmlns:r="http://schemas.openxmlformats.org/officeDocument/2006/relationships" name="Property and equipment" sheetId="11" state="visible" r:id="rId11"/>
    <sheet xmlns:r="http://schemas.openxmlformats.org/officeDocument/2006/relationships" name="Accounts payable and other liab" sheetId="12" state="visible" r:id="rId12"/>
    <sheet xmlns:r="http://schemas.openxmlformats.org/officeDocument/2006/relationships" name="Other liabilities" sheetId="13" state="visible" r:id="rId13"/>
    <sheet xmlns:r="http://schemas.openxmlformats.org/officeDocument/2006/relationships" name="Stockholders' equity" sheetId="14" state="visible" r:id="rId14"/>
    <sheet xmlns:r="http://schemas.openxmlformats.org/officeDocument/2006/relationships" name="License and collaboration agree" sheetId="15" state="visible" r:id="rId15"/>
    <sheet xmlns:r="http://schemas.openxmlformats.org/officeDocument/2006/relationships" name="Other income, net" sheetId="16" state="visible" r:id="rId16"/>
    <sheet xmlns:r="http://schemas.openxmlformats.org/officeDocument/2006/relationships" name="Restructuring" sheetId="17" state="visible" r:id="rId17"/>
    <sheet xmlns:r="http://schemas.openxmlformats.org/officeDocument/2006/relationships" name="Net loss per common stock" sheetId="18" state="visible" r:id="rId18"/>
    <sheet xmlns:r="http://schemas.openxmlformats.org/officeDocument/2006/relationships" name="Income taxes" sheetId="19" state="visible" r:id="rId19"/>
    <sheet xmlns:r="http://schemas.openxmlformats.org/officeDocument/2006/relationships" name="Financial instruments" sheetId="20" state="visible" r:id="rId20"/>
    <sheet xmlns:r="http://schemas.openxmlformats.org/officeDocument/2006/relationships" name="License and patent agreements" sheetId="21" state="visible" r:id="rId21"/>
    <sheet xmlns:r="http://schemas.openxmlformats.org/officeDocument/2006/relationships" name="Commitments and contingencies" sheetId="22" state="visible" r:id="rId22"/>
    <sheet xmlns:r="http://schemas.openxmlformats.org/officeDocument/2006/relationships" name="Basis of presentation and sum_2" sheetId="23" state="visible" r:id="rId23"/>
    <sheet xmlns:r="http://schemas.openxmlformats.org/officeDocument/2006/relationships" name="Cash and cash equivalents (Tabl" sheetId="24" state="visible" r:id="rId24"/>
    <sheet xmlns:r="http://schemas.openxmlformats.org/officeDocument/2006/relationships" name="Property and equipment (Tables)" sheetId="25" state="visible" r:id="rId25"/>
    <sheet xmlns:r="http://schemas.openxmlformats.org/officeDocument/2006/relationships" name="Accounts payable and other li_2" sheetId="26" state="visible" r:id="rId26"/>
    <sheet xmlns:r="http://schemas.openxmlformats.org/officeDocument/2006/relationships" name="Other liabilities (Tables)" sheetId="27" state="visible" r:id="rId27"/>
    <sheet xmlns:r="http://schemas.openxmlformats.org/officeDocument/2006/relationships" name="Stockholders' equity (Tables)" sheetId="28" state="visible" r:id="rId28"/>
    <sheet xmlns:r="http://schemas.openxmlformats.org/officeDocument/2006/relationships" name="Other income, net (Tables)" sheetId="29" state="visible" r:id="rId29"/>
    <sheet xmlns:r="http://schemas.openxmlformats.org/officeDocument/2006/relationships" name="Restructuring (Tables)" sheetId="30" state="visible" r:id="rId30"/>
    <sheet xmlns:r="http://schemas.openxmlformats.org/officeDocument/2006/relationships" name="Income taxes (Tables)" sheetId="31" state="visible" r:id="rId31"/>
    <sheet xmlns:r="http://schemas.openxmlformats.org/officeDocument/2006/relationships" name="Financial instruments (Tables)" sheetId="32" state="visible" r:id="rId32"/>
    <sheet xmlns:r="http://schemas.openxmlformats.org/officeDocument/2006/relationships" name="Commitments and contingencies (" sheetId="33" state="visible" r:id="rId33"/>
    <sheet xmlns:r="http://schemas.openxmlformats.org/officeDocument/2006/relationships" name="Nature of operations - Addition" sheetId="34" state="visible" r:id="rId34"/>
    <sheet xmlns:r="http://schemas.openxmlformats.org/officeDocument/2006/relationships" name="Basis of presentation and sum_3" sheetId="35" state="visible" r:id="rId35"/>
    <sheet xmlns:r="http://schemas.openxmlformats.org/officeDocument/2006/relationships" name="Cash and cash equivalents - Sch" sheetId="36" state="visible" r:id="rId36"/>
    <sheet xmlns:r="http://schemas.openxmlformats.org/officeDocument/2006/relationships" name="Property and Equipment - Schedu" sheetId="37" state="visible" r:id="rId37"/>
    <sheet xmlns:r="http://schemas.openxmlformats.org/officeDocument/2006/relationships" name="Accounts Payable and Other Li_3" sheetId="38" state="visible" r:id="rId38"/>
    <sheet xmlns:r="http://schemas.openxmlformats.org/officeDocument/2006/relationships" name="Other liabilities - Schedule of" sheetId="39" state="visible" r:id="rId39"/>
    <sheet xmlns:r="http://schemas.openxmlformats.org/officeDocument/2006/relationships" name="Stockholders' equity - Addition" sheetId="40" state="visible" r:id="rId40"/>
    <sheet xmlns:r="http://schemas.openxmlformats.org/officeDocument/2006/relationships" name="Stockholders' equity - Schedule" sheetId="41" state="visible" r:id="rId41"/>
    <sheet xmlns:r="http://schemas.openxmlformats.org/officeDocument/2006/relationships" name="Stockholders' equity - Schedu_2" sheetId="42" state="visible" r:id="rId42"/>
    <sheet xmlns:r="http://schemas.openxmlformats.org/officeDocument/2006/relationships" name="License and Collaboration Agr_2" sheetId="43" state="visible" r:id="rId43"/>
    <sheet xmlns:r="http://schemas.openxmlformats.org/officeDocument/2006/relationships" name="Other income, net - Schedule of" sheetId="44" state="visible" r:id="rId44"/>
    <sheet xmlns:r="http://schemas.openxmlformats.org/officeDocument/2006/relationships" name="Restructuring - Additional Info" sheetId="45" state="visible" r:id="rId45"/>
    <sheet xmlns:r="http://schemas.openxmlformats.org/officeDocument/2006/relationships" name="Restructuring - Summary of Tota" sheetId="46" state="visible" r:id="rId46"/>
    <sheet xmlns:r="http://schemas.openxmlformats.org/officeDocument/2006/relationships" name="Net loss per common stock - Add" sheetId="47" state="visible" r:id="rId47"/>
    <sheet xmlns:r="http://schemas.openxmlformats.org/officeDocument/2006/relationships" name="Income Taxes - Additional Infor" sheetId="48" state="visible" r:id="rId48"/>
    <sheet xmlns:r="http://schemas.openxmlformats.org/officeDocument/2006/relationships" name="Income Taxes - Schedule of Inco" sheetId="49" state="visible" r:id="rId49"/>
    <sheet xmlns:r="http://schemas.openxmlformats.org/officeDocument/2006/relationships" name="Income Taxes - Schedule of Net " sheetId="50" state="visible" r:id="rId50"/>
    <sheet xmlns:r="http://schemas.openxmlformats.org/officeDocument/2006/relationships" name="Income Taxes - Components of De" sheetId="51" state="visible" r:id="rId51"/>
    <sheet xmlns:r="http://schemas.openxmlformats.org/officeDocument/2006/relationships" name="Financial instruments - Additio" sheetId="52" state="visible" r:id="rId52"/>
    <sheet xmlns:r="http://schemas.openxmlformats.org/officeDocument/2006/relationships" name="Financial instruments - Summary" sheetId="53" state="visible" r:id="rId53"/>
    <sheet xmlns:r="http://schemas.openxmlformats.org/officeDocument/2006/relationships" name="Financial instruments - Aggrega" sheetId="54" state="visible" r:id="rId54"/>
    <sheet xmlns:r="http://schemas.openxmlformats.org/officeDocument/2006/relationships" name="Financial instruments - Fair Va" sheetId="55" state="visible" r:id="rId55"/>
    <sheet xmlns:r="http://schemas.openxmlformats.org/officeDocument/2006/relationships" name="License and Patent Agreements -"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s>
  <definedNames/>
  <calcPr calcId="124519" fullCalcOnLoad="1"/>
</workbook>
</file>

<file path=xl/sharedStrings.xml><?xml version="1.0" encoding="utf-8"?>
<sst xmlns="http://schemas.openxmlformats.org/spreadsheetml/2006/main" uniqueCount="562">
  <si>
    <t>Document and Entity Information - USD ($) $ in Millions</t>
  </si>
  <si>
    <t>12 Months Ended</t>
  </si>
  <si>
    <t>Dec. 31, 2018</t>
  </si>
  <si>
    <t>Mar. 07,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QXP</t>
  </si>
  <si>
    <t>Entity Registrant Name</t>
  </si>
  <si>
    <t>AQUINOX PHARMACEUTICAL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Extended Transition Period</t>
  </si>
  <si>
    <t>Entity Shell Company</t>
  </si>
  <si>
    <t>Entity Common Stock, Shares Outstanding</t>
  </si>
  <si>
    <t>Entity Public Float</t>
  </si>
  <si>
    <t>Consolidated balance sheets - USD ($) $ in Thousands</t>
  </si>
  <si>
    <t>Dec. 31, 2017</t>
  </si>
  <si>
    <t>Current assets</t>
  </si>
  <si>
    <t>Cash and cash equivalents (Note 3)</t>
  </si>
  <si>
    <t>Short-term investments (Note 13)</t>
  </si>
  <si>
    <t>Receivables, prepayments and deposits</t>
  </si>
  <si>
    <t>Total current assets</t>
  </si>
  <si>
    <t>Property and equipment, net (Note 4)</t>
  </si>
  <si>
    <t>Long-term prepayments and deposits</t>
  </si>
  <si>
    <t>Total assets</t>
  </si>
  <si>
    <t>Current liabilities</t>
  </si>
  <si>
    <t>Accounts payable and other liabilities (Note 5)</t>
  </si>
  <si>
    <t>Total current liabilities</t>
  </si>
  <si>
    <t>Other liabilities (Note 6)</t>
  </si>
  <si>
    <t>Total liabilities</t>
  </si>
  <si>
    <t>Commitments and contingencies (Note 15)</t>
  </si>
  <si>
    <t xml:space="preserve"> </t>
  </si>
  <si>
    <t>Share capital:</t>
  </si>
  <si>
    <t>Common stock</t>
  </si>
  <si>
    <t>Preferred stock</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loss - USD ($) $ in Thousands</t>
  </si>
  <si>
    <t>Dec. 31, 2016</t>
  </si>
  <si>
    <t>Income Statement [Abstract]</t>
  </si>
  <si>
    <t>Revenue (Note 8)</t>
  </si>
  <si>
    <t>Operating expenses</t>
  </si>
  <si>
    <t>Research and development (Note 10)</t>
  </si>
  <si>
    <t>General and administrative (Note 10)</t>
  </si>
  <si>
    <t>Total operating expenses</t>
  </si>
  <si>
    <t>Loss from operations</t>
  </si>
  <si>
    <t>Other income, net</t>
  </si>
  <si>
    <t>Interest expense</t>
  </si>
  <si>
    <t>Other income, net (Note 9)</t>
  </si>
  <si>
    <t>Total Other income (expenses)</t>
  </si>
  <si>
    <t>Net loss</t>
  </si>
  <si>
    <t>Net loss per common stock - basic and diluted (Note 11)</t>
  </si>
  <si>
    <t>Basic and diluted weighted average number of common stock outstanding (Note 11)</t>
  </si>
  <si>
    <t>Comprehensive loss:</t>
  </si>
  <si>
    <t>Other comprehensive income - unrealized gain on available-for-sale securities</t>
  </si>
  <si>
    <t>Comprehensive loss</t>
  </si>
  <si>
    <t>Consolidated statements of cash flows - USD ($) $ in Thousands</t>
  </si>
  <si>
    <t>Operating activities</t>
  </si>
  <si>
    <t>Non-cash items and reclassifications:</t>
  </si>
  <si>
    <t>Change in fair value of derivative liability (Note 9)</t>
  </si>
  <si>
    <t>Stock-based compensation (Note 7(e))</t>
  </si>
  <si>
    <t>Unrealized foreign exchange loss and others</t>
  </si>
  <si>
    <t>Changes in operating assets and liabilities:</t>
  </si>
  <si>
    <t>Receivable, prepayments and deposits</t>
  </si>
  <si>
    <t>Accounts payable and other liabilities</t>
  </si>
  <si>
    <t>Cash used in operating activities</t>
  </si>
  <si>
    <t>Investing activities</t>
  </si>
  <si>
    <t>Purchase of investments</t>
  </si>
  <si>
    <t>Proceeds from maturity of investments</t>
  </si>
  <si>
    <t>Purchase of property and equipment</t>
  </si>
  <si>
    <t>Cash provided by (used in) investing activities</t>
  </si>
  <si>
    <t>Financing activities</t>
  </si>
  <si>
    <t>Proceeds from exercise of stock options</t>
  </si>
  <si>
    <t>Payment on capital lease obligations</t>
  </si>
  <si>
    <t>Public offering of common stock (Note 7(c))</t>
  </si>
  <si>
    <t>Public offering costs (Note 7(c))</t>
  </si>
  <si>
    <t>Cash provided by financing activities</t>
  </si>
  <si>
    <t>Effect of exchange rate changes on cash and cash equivalents</t>
  </si>
  <si>
    <t>Net change in cash and cash equivalents during the year</t>
  </si>
  <si>
    <t>Cash and cash equivalents, beginning of year</t>
  </si>
  <si>
    <t>Cash and cash equivalents, end of year</t>
  </si>
  <si>
    <t>Supplemental disclosure of cash flow information:</t>
  </si>
  <si>
    <t>Interest paid</t>
  </si>
  <si>
    <t>Interest received</t>
  </si>
  <si>
    <t>Non-cash investing and financing activities:</t>
  </si>
  <si>
    <t>Accrued purchase of property &amp; equipment</t>
  </si>
  <si>
    <t>Accrued offering costs</t>
  </si>
  <si>
    <t>Assets acquired through capital leases</t>
  </si>
  <si>
    <t>Exercise of warrants on a net settlement basis</t>
  </si>
  <si>
    <t>Consolidated statements of stockholders equity - USD ($) $ in Thousands</t>
  </si>
  <si>
    <t>Total</t>
  </si>
  <si>
    <t>Common Stock [Member]</t>
  </si>
  <si>
    <t>Additional Paid-in Capital [Member]</t>
  </si>
  <si>
    <t>Accumulated Deficit [Member]</t>
  </si>
  <si>
    <t>Accumulated Other Comprehensive Loss [Member]</t>
  </si>
  <si>
    <t>Beginning balance at Dec. 31, 2015</t>
  </si>
  <si>
    <t>Beginning balance, shares at Dec. 31, 2015</t>
  </si>
  <si>
    <t>Issuance of common stock, net share issuance costs</t>
  </si>
  <si>
    <t>Issuance of common stock, net share issuance costs, shares</t>
  </si>
  <si>
    <t>Options exercised</t>
  </si>
  <si>
    <t>Options exercised, shares</t>
  </si>
  <si>
    <t>Exercise of warrants</t>
  </si>
  <si>
    <t>Exercise of warrants, shares</t>
  </si>
  <si>
    <t>Stock-based compensation</t>
  </si>
  <si>
    <t>Other comprehensive income</t>
  </si>
  <si>
    <t>Ending balance at Dec. 31, 2016</t>
  </si>
  <si>
    <t>Ending balance, shares at Dec. 31, 2016</t>
  </si>
  <si>
    <t>Cumulative effect of adoption of new accounting standard at Dec. 31, 2016</t>
  </si>
  <si>
    <t>Beginning balance at Dec. 31, 2016</t>
  </si>
  <si>
    <t>Ending balance at Dec. 31, 2017</t>
  </si>
  <si>
    <t>Ending balance, shares at Dec. 31, 2017</t>
  </si>
  <si>
    <t>Ending balance at Dec. 31, 2018</t>
  </si>
  <si>
    <t>Ending balance, shares at Dec. 31, 2018</t>
  </si>
  <si>
    <t>Consolidated statements of stockholders equity (Parenthetical) $ in Thousands</t>
  </si>
  <si>
    <t>Dec. 31, 2016USD ($)</t>
  </si>
  <si>
    <t>Statement of Stockholders' Equity [Abstract]</t>
  </si>
  <si>
    <t>Common stock share issuance costs</t>
  </si>
  <si>
    <t>Nature of operations</t>
  </si>
  <si>
    <t>Organization, Consolidation and Presentation of Financial Statements [Abstract]</t>
  </si>
  <si>
    <t>1. Nature of operations
Aquinox Pharmaceuticals, Inc. and its subsidiary, Aquinox
Pharmaceuticals (Canada) Inc., (consolidated, the
“Company”) is a pharmaceutical company discovering and
developing novel therapeutics for conditions marked by
inflammation, inflammatory pain, and blood cancers.
On June 27, 2018, the Company announced that its Phase 3
Leadership 301 clinical trial evaluating once-daily, oral rosiptor
for the treatment of interstitial cystitis/bladder pain syndrome
(IC/BPS) failed to meet its primary endpoint. As a result, all
further development activities with rosiptor were halted. In July
2018, the Company announced a restructuring plan to reduce
operating costs and better align the Company’s workforce with
the needs of its business. On November 6, 2018, the
Company’s Board of Directors approved further restructuring
to reduce operating costs. As of the date of this report, the
Company does not have any product candidates in clinical
development or identified for clinical development. The Company is
currently evaluating strategic options.
Aquinox Pharmaceuticals, Inc. was originally incorporated under the
name of Aquinox Pharmaceuticals (USA) Inc. on May 31, 2007 in
the State of Delaware, United States. On January 27, 2014,
Aquinox Pharmaceuticals (USA) Inc. changed its name to Aquinox
Pharmaceuticals, Inc. (“Aquinox USA”).
Aquinox Pharmaceuticals (Canada) Inc. (“AQXP Canada”)
was originally incorporated under the name of 6175813 Canada Inc.
on December 26, 2003 under the Canada Business Corporations
Act. In May 2014, after a corporate restructuring, the name was
changed to Aquinox Pharmaceuticals (Canada) Inc.
The Company operates in Vancouver, British Columbia, Canada.</t>
  </si>
  <si>
    <t>Basis of presentation and summary of significant accounting policies</t>
  </si>
  <si>
    <t>Accounting Policies [Abstract]</t>
  </si>
  <si>
    <t>2. Basis of presentation and summary of significant accounting
policies
(a) Basis of presentation
The accompanying consolidated financial statements are presented in
United States (“U.S.”) dollars and have been prepared
in accordance with accounting principles generally accepted in the
United States of America (“U.S. GAAP”). The financial
results are presented on a consolidated basis. All intercompany
transactions are eliminated on consolidation.
(b) Capital requirements
The Company operates in a capital intensive business. To finance
its operations, the Company is likely to require additional
capital. The Company may seek to raise funds through equity or debt
financing. There is no assurance that financing will be available
to the Company or at terms acceptable to the Company. Failure to
obtain sufficient funds on acceptable terms can have a negative
impact on the Company’s business, results of operations,
financial condition, cash flows and future prospects.
(c) Foreign currency translation and transactions
The functional currency of the Company and its subsidiary is the
U.S. dollar. Monetary assets and liabilities of the Company’s
operations denominated in a currency other than the U.S. dollar
are re-measured Non-monetary
Income and expenses are translated at the exchange rates prevailing
at each transaction date, with the exception of amortization which
is translated at historical exchange rates. Exchange gains and
losses on translation are included in the consolidated statements
of operations and comprehensive loss.
(d) Use of estimates and assumption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Significant areas requiring management estimates include valuation
of stock options, amortization and depreciation, accrual of
expenses, valuation allowance for deferred income taxes, and
contingencies. Actual results could differ from those
estimates.
(e) Cash and cash equivalents
All highly liquid investments with maturities of three months or
less at the date of acquisition are considered to be cash
equivalents.
(f) Short-term investments
Short-term investments consist of bank term deposits and U.S.
government securities with initial maturities of less than a year.
Short-term investments are classified
as available-for-sale
(g) Property and equipment
Property and equipment are recorded at cost and are amortized using
the straight-line basis over a range of three to five years.
Expenditures for improvements to the Company’s office spaces
are capitalized and expenditures for maintenance and repairs are
expensed as incurred. Tenant improvement allowances and rent
holidays are included in deferred rent and recognized as a
reduction in deferred rent over the term of the lease. Leasehold
improvements are amortized over the lesser of useful life and term
of the leas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management’s assessment there were
no indicators of impairment of property and equipment as at
December 31, 2018 and 2017.
(h) Clinical trial accruals
As part of the process of preparing its consolidated financial
statements, the Company is required to estimate expenses resulting
from its obligations under contracts with vendors, consultants and
clinical site agreements in connection with conducting clinical
trials. The financial terms of these contracts are subject to
negotiations which vary contract to contract and may result in
payment flows that do not match the periods over which materials or
services are provided to the Company under such contracts. The
Company reflects the appropriate clinical trial expenses in the
consolidated financial statements by matching those expenses with
the period in which services and efforts are expended. The Company
accounts for these expenses according to the progress of the trial
as measured by patient progression and the timing of various
aspects of the trial.
During the course of a clinical trial, the Company adjusts the rate
of clinical trial expense recognition if actual results differ from
estimates. The Company prepares estimates of accrued expenses as of
each balance sheet date in the consolidated financial statements
based on facts and circumstances known at that time. Although the
Company does not expect the estimates to be materially different
from amounts actually incurred, the Company’s understanding
of the status and timing of services performed relative to the
actual status and timing of services performed may vary and may
result in the Company reporting amounts that are too high or too
low for any particular period. The Company’s clinical trial
accruals are dependent upon the timely and accurate reporting of
contract research organizations and other third-party vendors.
(i) Taxes
The Company accounts for income taxes using ASC 740, Income Taxes
which is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ASC 740 generally considers
all expected future events other than enactments of and changes in
the tax law or rates. The measurement of deferred tax assets is
reduced, if necessary, by the extent of the valuation allowance.
ASC 740 clarifies the criteria that must be met prior to
recognition of the financial statement benefit of a position taken
in a tax return. ASC 740 provides a benefit recognition model with
a two-step “more-likely-than-not”
Investment tax credits relating to scientific research and
experimental development are accounted for as a reduction in
operating expenses. To the extent there is reasonable assurance the
credits will be realized, they are recorded in the period the
related expenditure is made. If investment tax credit amounts
subsequently received are less or more than originally recorded,
the difference is treated as a change in estimate.
(j) Revenue recognition
The Company adopted the Financial Accounting Standards Board, or
FASB, issued ASU 2014-09, “Revenue
(k) Research and development costs
Research and development costs are charged to expense as incurred
and include items such as: employee related expenses, including
salaries and benefits, expenses incurred under agreements with
contract research organizations and investigative sites that
conduct clinical trials and preclinical studies, the cost of
acquiring, developing and manufacturing clinical trial materials,
facilities, and other expenses, which include direct and allocated
expenses for rent and maintenance of facilities, and other supplies
and costs associated with clinical trials, preclinical activities,
and regulatory operations. Restructuring costs associated with the
termination of research and development programs and related
employees are included in research and development costs.
Development costs are expensed in the period incurred unless
management believes a development project meets generally accepted
accounting criteria for deferral and amortization. No product
development expenditures have been deferred to date. The Company
records costs for certain development activities, such as clinical
trials, based on management’s evaluation of the progress to
completion of specific tasks using data such as patient enrollment,
clinical site activations, or information provided to the Company
by vendors on their actual costs incurred. Payments for these
activities are based on the terms of the individual arrangements,
which may differ from the pattern of costs incurred, and are
reflected in the consolidated financial statements as prepaid or
accrued expense.
(l) Accounting for stock-based compensation
The Company measures the cost of services received in exchange for
an award of equity instruments based on the grant-date fair value
of the award. The cost of such award will be recognized over the
period during which services are provided in exchange for the
award, generally the vesting period. The Company accounts for
forfeitures as they occur. All share-based payments to employees
are recognized in the consolidated financial statements based upon
their respective grant date fair values.
The Company estimates the fair value of options granted using the
Black-Scholes option pricing model. This approximation uses
assumptions regarding a number of inputs that requires management
to make significant estimates and judgments. Prior to the
completion of the Company’s initial public offering (IPO) in
March 2014, the Company’s common stock was not publicly
traded. As a result, the expected volatility assumption is based on
industry peer information due to insufficient trading history of
the Company’s common stock. Additionally, because the Company
has no significant history to calculate the expected term, the
simplified method calculation is used.
(m) Restructuring costs
The Company accounts for restructuring costs in accordance with ASC
420, Exit or Disposal Cost Obligations. ASC 420 specifies that
a liability for a cost associated with an exit or disposal activity
be recognized when the liability is incurred, except for a
liability where employees are required to render service until they
are terminated in order to receive termination benefits and will be
retained to render service beyond the minimum retention period. A
liability for such one-time
The charges that the Company expects to incur in connection with
the restructuring are subject to a number of assumptions, and
actual results may differ materially. The Company may also incur
additional costs not currently contemplated due to events that may
occur as a result of, or that are associated with, the
restructuring plan.
(n) Segment reporting
The Company operates in one segment, the development of
therapeutics for conditions marked by inflammation, inflammatory
pain and blood cancers. The Company has significant Canadian
operations but its assets are mostly held in the United States,
comprising primarily of cash and cash equivalents and short-term
investments of $52,247 as of December 31, 2018 (December 31,
2017 — $96,230), with an immaterial amount of long-lived
assets in Canada.
(o) Net loss per common stock
Basic net loss per common stock is computed by dividing net loss by
the weighted-average number of common stock outstanding during the
period. Diluted net loss per common stock is determined using the
weighted-average number of common stock outstanding during the
period, adjusted for the dilutive effect of common stock
equivalents, consisting of shares that might be issued upon
exercise of common stock options. In periods where losses are
reported, the weighted-average number of common stock outstanding
excludes common stock equivalents because their inclusion would be
anti-dilutive.
(p) Fair value of financial instruments
ASC 820, Fair Value Measuremen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q) Concentration of credit risk
Financial instruments, which potentially subject the Company to
significant concentrations of credit risk, consist primarily of
cash and cash equivalents and short-term investments. Cash, cash
equivalents and investments are invested in accordance with the
Company’s investment policy. The primary objective for the
Company’s investment portfolio is the preservation of capital
and maintenance of liquidity and includes guidelines on the quality
of financial instruments and defines allowable investments that the
Company believes minimizes the exposure to concentration of credit
risk.
(r) Recently issued and recently adopted accounting
standards
The Company adopted FASB ASU 2014-09, “Revenue ASU 2014-09 did
The Company adopted FASB ASU 2016-01 825-10):
In February 2016, the FASB issued
ASU 2016-02 right-of-use 2016-02, 2016-02 2016-02 non-lease ASU 2016-02 right-of-use
In August 2018, the FASB issued ASU 2018-13 2018-13 ASU 2018-13
(s) Risks and uncertainties
The Company is subject to numerous risks and uncertainties. These
risks, among others, included the following:
•
the Company has no source of recurring revenue, has an
accumulated deficit of $230.1 million as of December 31,
2018, may never become profitable and may incur substantial and
increasing net losses for the foreseeable future as it continues
its research and development programs;
•
the Company is likely to require additional capital to
finance its operations which may not be available to it on
acceptable terms, or at all;
•
the Company’s success is primarily dependent on
the successful development, regulatory approval and
commercialization of drug product candidates;
•
in June 2018, the Company announced that its Phase 3
Leadership 301 clinical trial evaluating its lead product
candidate, rosiptor, for the treatment of IC/BPS failed to meet its
primary endpoint and all further development activities with
rosiptor were halted; the Company may be unable to identify or
acquire another lead product candidate to replace rosiptor;
•
the Company is subject to regulatory approval
processes that are lengthy, time consuming and inherently
unpredictable; the Company may not be able to obtain approval for
any drug product candidates from the U.S. Food and Drug
Administration, or FDA, or foreign regulatory authorities;
•
the Company’s intellectual property rights may
be subject to claims by third parties and can be difficult and
costly to protect;
•
the Company may not be able to recruit or retain key
employees, including its senior management team;
•
the Company depends on the performance of third
parties, including contract research organizations and third-party
manufacturers; and
•
the Company faces competition from other
pharmaceutical and biotechnology companies, academic institutions,
governmental agencies, and public and private research
institutions, among others.</t>
  </si>
  <si>
    <t>Cash and cash equivalents</t>
  </si>
  <si>
    <t>Cash and Cash Equivalents [Abstract]</t>
  </si>
  <si>
    <t>3. Cash and cash equivalents
(in thousands) DECEMBER 31, DECEMBER 31,
Cash $ 25,061 $ 12,583
Cash equivalents 51,867 39,449
$ 76,928 $ 52,032</t>
  </si>
  <si>
    <t>Property and equipment</t>
  </si>
  <si>
    <t>Property, Plant and Equipment [Abstract]</t>
  </si>
  <si>
    <t>4. Property and equipment
DECEMBER 31, 2018
(in thousands) COST ACCUMULATED NET BOOK
Leasehold improvements $ 490 $ 248 $ 242
Office furniture, equipment and systems 353 195 158
$ 843 $ 443 $ 400
DECEMBER 31, 2017
(in thousands) COST ACCUMULATED NET BOOK
Leasehold improvements $ 715 $ 259 $ 456
Office furniture, equipment and systems 725 276 449
$ 1,440 $ 535 $ 905</t>
  </si>
  <si>
    <t>Payables and Accruals [Abstract]</t>
  </si>
  <si>
    <t>5. Accounts payable and other liabilities
(in thousands) DECEMBER 31, DECEMBER 31,
Trade accounts payable $ 702 $ 6,016
Accrued clinical/preclinical expenses 3,655 2,667
Accrued compensation and vacation 21 1,553
Other accrued liabilities 249 720
$ 4,627 $ 10,956</t>
  </si>
  <si>
    <t>Other liabilities</t>
  </si>
  <si>
    <t>Other Liabilities Disclosure [Abstract]</t>
  </si>
  <si>
    <t>6. Other liabilities
(in thousands) DECEMBER 31, 2018 DECEMBER 31,
Deferred rent liability $ 313 $ 453
Capital lease obligations 6 33
$ 319 $ 486</t>
  </si>
  <si>
    <t>Stockholders' equity</t>
  </si>
  <si>
    <t>Equity [Abstract]</t>
  </si>
  <si>
    <t>7. Stockholders’ equity
(a) Common stock
Aquinox Pharmaceuticals, Inc. is authorized to issue 50,000,000
shares of common stock with a par value of $0.000001 per share
(December 31, 2017 — 50,000,000). As of December 31,
2018, total number of shares of common stock issued and outstanding
was 23,537,368 (December 31, 2017 — 23,472,430).
(b) Preferred stock
Aquinox Pharmaceuticals, Inc. is authorized to issue 5,000,000
shares of preferred stock with a par value of $0.000001 per share
(December 31, 2017 — 5,000,000). As of December 31, 2018
and December 31, 2017, no shares of preferred stock were
issued or outstanding.
(c) Public offerings
On September 23, 2016, the Company completed an underwritten
public offering of 6,152,500 shares of its common stock at a price
to the public of $12.25 per share. The aggregate net proceeds
received by the Company from the offering, net of underwriting
discounts and commissions and offering costs of approximately
$4.7 million, were $70.7 million.
(d) Stock option plan
On January 27, 2014, the Company’s stockholders approved
the 2014 Equity Incentive Plan (“2014 Plan”). The 2014
Plan became effective on the date of the prospectus for the IPO,
March 6, 2014. The 2014 Plan is the successor to and
continuation of the Joint Canadian Stock Option Plan (the
“2006 Plan”). No further grants will be made under the
2006 Plan. The 2014 Plan provides for the grant of stock options,
stock appreciation rights, restricted stock awards, restricted
stock unit awards, performance stock awards, performance cash
awards, and other forms of equity awards to employees, directors,
and consultants.
As of December 31, 2018, the maximum number of shares of
common stock that may be issued under the 2014 Plan was 3,746,778.
The number of shares of common stock reserved for issuance under
the 2014 Plan will increase by the number of shares subject to
stock options granted under the 2006 Plan that would have otherwise
returned to the 2006 Plan, such as upon the expiration or
termination of a stock award prior to vesting. As of
December 31, 2018, there were 306,894 shares subject to stock
options granted under the 2006 Plan. Additionally, the number of
shares of common stock reserved for issuance under the 2014 Plan
will automatically increase on January 1 of each year for a
period of up to 10 years, beginning on January 1, 2015 and
ending on and including January 1, 2024, by 4% of the total
number of shares of capital stock outstanding on December 31
of the preceding calendar year, or a lesser number of shares
determined by the board of directors.
At December 31, 2018, the number of shares available to be
granted under the 2014 Plan was 1,156,378 (December 31, 2017
— 1,110,546).
Stock option transactions and the number of stock options
outstanding are summarized below:
NUMBER OF SHARES WEIGHTED WEIGHTED (IN YEARS) AGGREGATE
Outstanding at December 31, 2017 2,069,167 $ 12.18 7.76 $ 3,187
Options granted 2,056,640 9.09
Options exercised (64,938 ) 9.28
Options expired (520 ) 10.56
Options forfeited (1,163,055 ) 14.70
Outstanding at December 31, 2018 2,897,294 $ 9.04 7.96 $
—
Exercisable as of December 31, 2018 1,202,066 $ 11.03 6.13 $
—
During the year ended December 31, 2018, the Company granted
1,951,640 stock options to employees and 105,000 stock options
to non-employee thirty-six non-employee 10-year
During the year ended December 31, 2018, 64,938 shares of
common stock were issued upon exercise of options with an aggregate
intrinsic value of $0.3 million.
(e) Stock-based compensation
The fair value of stock options granted is estimated using the
Black-Scholes option pricing model with the following weighted
average assumptions:
YEARS ENDED DECEMBER 31,
2018 2017 2016
Expected volatility 80 % 84 % 82 %
Expected dividends 0 % 0 % 0 %
Expected terms (years) 6.00 6.00 6.00
Risk free rate 2.80 % 1.90 % 1.24 %
Weighted average grant-date fair value of stock options $ 6.24 $ 11.85 $ 6.11
Stock options are granted with exercise prices as determined by the
Board of Directors at the date of grant. The expected term
represents the period that the Company’s stock-based awards
are expected to be outstanding. As prior to the completion of the
IPO in March 2014, the Company was a private company, the Company
does not have sufficient historical experience for determining the
expected term of the stock option awards granted. The Company has
based its expected term for awards issued to employees on the
simplified method, which represents the average period from vesting
to the expiration of the stock option. In addition, the Company
does not have sufficient trading history for the Company’s
common stock, and therefore, the expected stock price volatility
for the Company’s common stock was estimated by taking the
average historical price volatility for industry peers. The Company
has never declared or paid any cash dividends to common
stockholders and does not presently plan to pay cash dividends in
the foreseeable future. Consequently, the Company used an expected
dividend yield of zero. The risk-free interest rate was based on
the yields of treasury securities with maturities similar to the
expected term of the options for each option group.
The Company amortizes the fair value of the stock options on a
straight-line basis over the applicable requisite service periods
of the awards, which is generally the vesting period. Stock-based
compensation expense charged to operating expenses was
$4.7 million, $3.8 million and $2.0 million for the
years ended December 31, 2018, 2017 and 2016, respectively.
Total unrecognized compensation cost for all stock-based
compensation plans was $7.8 million and $10.1 million as
of December 31, 2018 and December 31, 2017, respectively,
which is expected to be recognized over a weighted-average period
of 2.79 years (December 31, 2017 — 2.72 years).</t>
  </si>
  <si>
    <t>License and collaboration agreement</t>
  </si>
  <si>
    <t>8. License and collaboration agreement
In May 2018, the Company entered into an exclusive license and
collaboration agreement with Astellas US LLC, a subsidiary of
Astellas Pharma Inc. (“Astellas”). The Company has
granted Astellas an exclusive, royalty-bearing license to use,
research, develop, manufacture and commercialize the
Company’s drug candidate, rosiptor, and related compounds for
all human diseases and conditions in Japan and certain other
countries in the Asia-Pacific region, including major markets such
as Taiwan, Indonesia, Malaysia, South Korea, and Australia, but
excluding China and India (the “Licensed
Territory”).
The Company’s license and collaboration agreement includes
contractual milestones. These consist of development and regulatory
milestones (such as the initiation of phase 2b, or phase 3 clinical
trials in the primary and other indication), and commercialization
milestones (such as product sales in excess of
a pre-specified
The Company determined that its performance obligations under the
agreement are the license and transfer of data, ongoing information
sharing with Astellas and the material right granted to Astellas to
acquire rosiptor at the Company’s cost. The upfront payment
of $25.0 million was allocated between each of the performance
obligations.
On June 27, 2018, the Company announced the Phase 3 trial of
rosiptor failed to meet its primary endpoint and that all further
development activities with rosiptor would be halted. As such, the
Company will have no further performance obligations under the
agreement. On September 4, 2018, Astellas provided notice to
the Company that it was terminating the exclusive license and
collaboration agreement between the Company and Astellas effective
March 4, 2019, unless an earlier termination date is agreed to
by the parties. On November 8, 2018, the Company entered into
an Early Termination Agreement with Astellas to terminate the
exclusive license and collaboration agreement between the Company
and Astellas effective November 8, 2018. The
$25.0 million upfront payment from Astellas
is non-refundable</t>
  </si>
  <si>
    <t>Other Income and Expenses [Abstract]</t>
  </si>
  <si>
    <t>9. Other income, net
YEARS ENDED DECEMBER 31,
(in thousands) 2018 2017 2016
Interest income $ 1,563 $ 998 $ 619
Foreign exchange losses (75 ) (19 ) (13 )
Change in fair value of derivative liability
—
— 81
Miscellaneous expenses (Note 10) (445 ) (39 ) (43 )
$ 1,043 $ 940 $ 644</t>
  </si>
  <si>
    <t>Restructuring</t>
  </si>
  <si>
    <t>Restructuring and Related Activities [Abstract]</t>
  </si>
  <si>
    <t>10. Restructuring
In July 2018, the Company’s Board of Directors approved a
restructuring plan to reduce operating costs and better align the
Company’s workforce with the needs of its business following
the June 27, 2018 announcement that its Phase 3 Leadership 301
clinical trial evaluating once-daily, oral rosiptor for the
treatment of IC/BPS failed to meet its primary endpoint. The
Company has halted all further development activities with
rosiptor.
Under the restructuring plan, the Company reduced its workforce by
30 employees (approximately 53% of total employees) and closed its
office in San Bruno, California. Affected employees are eligible to
receive severance payments and outplacement services. The Company
estimates that it will incur aggregate restructuring charges of
approximately $9.4 million related to clinical trial closing
costs, contract cancellations, closing of its office in San Bruno,
severance payments and other employee-related costs. During the
year ended December 31, 2018, $5.8 million of the
estimated restructuring charges was paid.
The following table shows the total amount expected to be incurred
and the liability related to the July 2018 restructuring as at
December 31, 2018:
(in thousands) CLINICAL ONE-TIME CONTRACT SAN BRUNO TOTAL
Amounts accrued as at January 1, 2018 $
— $
— $
— $
— $
—
Charges for the year 5,703 1,879 1,108 465 9,155
Revised estimates during the year 41 2 187 5 235
Total restructuring costs expected to be incurred 5,744 1,881 1,295 470 9,390
Amounts paid during the year (2,204 ) (1,881 ) (1,201 ) (470 ) (5,756 )
Amounts accrued at December 31, 2018 $ 3,540 $
— $ 94 $
— $ 3,634
On November 6, 2018, the Company’s Board of Directors
approved an additional restructuring plan to further reduce
operating costs. Under the restructuring plan, the Company reduced
its workforce by 16 employees, including its Chief Operating
Officer, Mr. Lloyd Mackenzie, effective December 31,
2018. Further reduction of staff may occur in 2019 pending
corporate development activities. Affected employees are eligible
to receive severance payments and outplacement services. The
Company incurred restructuring charges of $1.0 million in 2018
related to one-time
The following table shows the total amount expected to be incurred
and the liability related to the November 2018 restructuring as at
December 31, 2018:
(in thousands) ONE-TIME
Total restructuring costs expected to be incurred $ 984
Amounts paid during the year (922 )
Amounts accrued at December 31, 2018 $ 62
Restructuring costs of $9.0 million is recorded in research
and development expenses, $1.1 million in general and
administrative expenses and $0.3 million in miscellaneous
expenses. The majority of the amounts accrued will be paid by
March 31, 2019.</t>
  </si>
  <si>
    <t>Net loss per common stock</t>
  </si>
  <si>
    <t>Earnings Per Share [Abstract]</t>
  </si>
  <si>
    <t>11. Net loss per common stock
Basic and diluted net loss per common stock is computed by dividing
net loss by the weighted average number of common stock
outstanding. The Company excluded outstanding stock options to
purchase 2,897,294 shares, 2,069,167 shares and 1,378,352 shares
for years ended December 31, 2018, 2017 and 2016,
respectively, from the computation of basic and diluted net loss
per common stock as the effect would have been antidilutive for all
periods presented.</t>
  </si>
  <si>
    <t>Income taxes</t>
  </si>
  <si>
    <t>Income Tax Disclosure [Abstract]</t>
  </si>
  <si>
    <t>12. Income taxes
Income tax recovery varies from the amounts that would be computed
by applying the expected Canadian income tax rate (27%) and U.S.
income tax rates (27.98%). The combined Canadian and U.S. income
tax rates of 27.28% (2017 – 27.89%; 2016 –
27.28%) was applied to loss before income taxes as shown in
the following table:
YEARS ENDED DECEMBER 31,
2018 2017 2016
Computed taxes at combined Canadian and U.S. tax rates (27.3 )% (27.9 )% (27.3 )%
Change in tax rate (0.1 ) (3.6 )
—
Non-deductible 3.3 2.2 1.8
Research and development credits (1.6 ) (0.9 ) (3.5 )
Change in valuation allowance 24.8 25.4 28.4
Effect of the U.S. Tax Cuts and Jobs Act
— 4.6
—
Other 0.9 0.2 0.6
Income tax recovery
—
—
—
On December 22, 2017, the U.S. passed into law H.R.1
(originally known as the “Tax Cuts and Jobs Act”), or
the Act, which significantly overhaul the U.S. tax system.
Significant changes to the Internal Revenue Code include a
reduction in the U.S. federal corporate tax rate from 35% to 21%.
The Company’s accounting for the provisions of the Act, based
on the Company’s understanding of the Act and the latest
guidance available, resulted in a $2.3 million reduction in
its net deferred income tax assets as of December 31, 2017 to
reflect the new statutory tax rate. This reduction to the net
deferred income tax assets was fully offset by a corresponding
reduction in the valuation allowance.
(in thousands) YEARS ENDED
DECEMBER 31,
Net loss before taxes: 2018 2017 2016
Canada $ (22,477 ) $ (43,758 ) $ (31,737 )
U.S. (9,108 ) (6,425 ) (5,265 )
Total $ (31,585 ) $ (50,183 ) $ (37,002 )
Deferred income tax assets and liabilities result from the
temporary differences between the amount of assets and liabilities
recognized for financial statement and income tax purposes. The
significant components of the deferred income tax assets are as
follows:
(in thousands) DECEMBER 31, DECEMBER 31,
Canadian net operating losses $ 40,252 $ 35,605
U.S. net operating losses 5,588 3,749
Research and development deductions and credits 9,588 8,234
Other 1,797 1,810
Less: valuation allowance (57,225 ) (49,398 )
Net deferred income tax assets $
— $
—
At December 31, 2018, the Company had Canadian net operating
losses carried forward for tax purposes which were available to
reduce taxable income of future years of approximately
$149.1 million (December 31, 2017 — approximately $131.9
million) expiring commencing in 2025 through 2038, and U.S. net
operating losses carried forward for tax purposes which were
available to reduce taxable income of future years of approximately
$21.8 million (December 31, 2017 — approximately $15.2
million), of which approximately $14.6 million (December 31,
2017 — approximately $8.0 million) arose in California.
The Company also had unclaimed Canadian tax deductions with no
expiry for scientific research and experimental development
expenditures of approximately $19.7 million at
December 31, 2018 (December 31, 2017 — approximately
$16.8 million). In addition, at December 31, 2018, the Company
had approximately $5.2 million (December 31, 2017 —
approximately $4.5 million) of investment tax credits available to
offset Canadian federal and provincial taxes payable expiring
commencing in 2019 through 2037.
Under ASC 740, the benefit of an uncertain tax position that is
more likely than not of being sustained upon audit by the relevant
taxing authority must be recognized at the largest amount that is
more likely than not to be sustained. No portion of the benefit of
an uncertain tax position may be recognized if the position has
less than a 50% likelihood of being sustained. The Company
currently does not have any unrecognized tax benefits of uncertain
tax positions. The Company does not expect any significant
increases to its unrecognized tax benefits within twelve months of
the reporting date.
The Company currently files income tax returns in the United States
and Canada, the jurisdictions in which the Company believes that it
is subject to tax. Further, while the statute of limitations in
each jurisdiction where an income tax return has been filed
generally limits the examination period, as a result of loss
carry-forwards, the limitation period for examination generally
does not expire until several years after the loss carry-forwards
are utilized. Other than routine audits by tax authorities for tax
credits and tax refunds that the Company has claimed, the Company
is not aware of any other material income tax examination currently
in progress by any taxing jurisdiction.</t>
  </si>
  <si>
    <t>Financial instruments</t>
  </si>
  <si>
    <t>Investments, All Other Investments [Abstract]</t>
  </si>
  <si>
    <t>13. Financial instruments
Securities classified as available for sale
The Company has no short-term investments as of December 31,
2018. The Company’s short-term investments as of
December 31, 2017 consist of available-for-sale
(in thousands)
December 31, 2017 Amortized cost Gross Gross Fair value
Short-term investments:
U.S. treasury securities $ 56,123 $
— $ (70 ) $ 56,053
Contractual maturities:
Due within one year $ 56,123 $ 56,053
The aggregate estimated fair value of the Company’s
investments with unrealized losses are as follows:
Period of continuous unrealized
loss
(in thousands) 12 months or less
Greater than 12 months
Fair value Gross Fair value Gross
December 31, 2017
U.S. treasury securities $ 15,983 $ (27 ) $ 40,070 $ (43 )
Fair value of financial instruments
The fair value of the Company’s financial instruments are
determined according to a fair value hierarchy that prioritizes the
inputs and assumptions used, and the valuation techniques used to
measure fair value. The hierarchy gives the highest priority to
unadjusted quoted prices in active markets for identical assets or
liabilities (Level 1 measurements) and the lowest priority to
unobservable inputs (Level 3 measurements).
The determination of a financial instrument’s level within
the fair value hierarchy is based on an assessment of the lowest
level of any input that is significant to the fair value
measurement. The Company considers observable data to be market
data which is readily available, regularly distributed or updated,
reliable and verifiable, not proprietary, and provided by
independent sources that are actively involved in the relevant
market.
The carrying amounts of certain of the Company’s financial
instruments including cash, cash equivalents, receivables, accounts
payable and other liabilities, approximate their fair values
because of their nature and/or short maturities. The Company holds
short investments that are classified
as available-for-sale
The following table presents the fair value of our financial
instruments that are measured at fair value on a recurring
basis:
(in thousands) QUOTED (LEVEL 1) OTHER (LEVEL 2) SIGNIFICANT UN-OBSERVABLE (LEVEL 3) TOTAL
BALANCES — December 31, 2017
Short-term investments — U.S. treasury securities $ 56,053 $
— $
— $ 56,053
$ 56,053 $
— $
— $ 56,053
The Company did not have any short-term investments as of
December 31, 2018.
Level 1 instruments, which include investments that are valued
based on quoted market prices in active markets, consisted of U.S.
treasury securities.
Level 2 instruments include investments for which all
significant inputs are observable. The Company had no Level 2
investments at December 31, 2018 and December 31,
2017.
Level 3 instruments include investments for which significant
inputs to the fair value of the assets or liabilities are
unobservable and are supported by little or no market activity. The
Company had no Level 3 investments at December 31, 2018
and December 31, 2017. There were no transfers between Levels
1, 2, and 3 during the years ended December 31, 2018 and
December 31, 2017.
Total gains for securities were $1.0 million,
$0.9 million and $0.6 million for the years ending
December 31, 2018, 2017 and 2016, respectively.</t>
  </si>
  <si>
    <t>License and patent agreements</t>
  </si>
  <si>
    <t>Text Block [Abstract]</t>
  </si>
  <si>
    <t>14. License and patent agreements
The Company has an agreement with Biolipox AB of Sweden for patent
rights relating exclusively or principally to a specific class of
compounds, which include rosiptor. The terms of the agreement
required the Company to pay CAD $50,000 immediately, CAD $250,000
in shares of common stock upon the first submission to the FDA of
an Investigational New Drug (IND) for a compound from the acquired
class of compounds, and CAD $3.0 million upon the advancement
of one of the compounds from the acquired class of compounds into a
Phase 3 clinical trial. Certain other milestone payments, totaling
CAD $1.5 million are payable upon the first commercial sale
following regulatory approval of the first compound in each of the
United States, Europe and Japan. There are no royalty payments due
under this agreement. In June 2014, the Company issued 19,762
shares of common stock to Biolipox AB as payment for achievement of
the milestone related to the first submission to the FDA of an IND
for rosiptor. A CAD $3.0 million milestone payment was paid in
November 2016 as a result of the advancement of rosiptor into a
Phase 3 clinical trial
The Company has an exclusive license agreement with the University
of British Columbia for a worldwide license to certain small
molecule compounds and pharmaceutical compositions that are
modulators of SHIP1 activity. The agreement expires at the earlier
of the last expiry of any patent obtained related to the technology
or through enactment of one of the termination clauses stipulated
in the agreement. The Company paid annual maintenance fees of CAD
$1,000 related to this agreement for the year ended
December 31, 2018 (December 31, 2017 – CAD $1,000) and
have contingent payments totaling up to CAD $2.2 million for
the first drug product and CAD $1.5 million for each
subsequent drug product plus low single-digit royalties. The
Company does not currently have any product candidates under
development that are covered by the UBC license agreement.
The Company has an agreement with the British Columbia Cancer
Agency and StemCell Technologies, Inc. for the assignment to the
Company of certain patents to technology relating to SHIP1 in
return for low single-digit royalty payment on product sales or low
double-digit percentage of sublicense revenue. The agreement is to
expire at the later of 20 years from the effective date of the
agreement or upon the expiration of the last patent covered by the
license. The Company incurred maintenance fees of CAD $5,000
related to this agreement during the years ended December 31,
2018, 2017 and 2016. The Company does not currently have any
product candidates under development that are covered by this
agreement.</t>
  </si>
  <si>
    <t>Commitments and contingencies</t>
  </si>
  <si>
    <t>Commitments and Contingencies Disclosure [Abstract]</t>
  </si>
  <si>
    <t>15. Commitments and contingencies
As at December 31, 2018, the Company has obligations to make
future minimum payments with respect to operating leases for office
space.
The Company has a lease agreement for approximately 10,946 square
feet of office space in Canada which commenced on November 1,
2016 and expires October 31, 2021, with the option to extend
the lease to October 31, 2026. On December 22, 2016, the
Company signed a lease agreement for an additional 2,500 square
feet of office space in Canada. The lease for the additional 2,500
square feet expires June 30, 2019. In addition to the basic
rent, the Company is obligated to pay for taxes, operating costs,
utilities, additional services and other amounts. These leases are
denominated in Canadian dollars and are included in the table below
at their U.S. dollar equivalent.
The lease agreements contain scheduled rent increases, rent
holidays and tenant improvement allowance. As such, the Company has
recorded a deferred rent liability of $0.3 million as at
December 31, 2018.
The minimum lease payments under the non-cancelable
2019 2020 2021 Total
Operating lease obligations $ 362 $ 336 $ 280 $ 978
$ 362 $ 336 $ 280 $ 978
During the years ended December 31, 2018, 2017 and 2016, the
Company incurred operating lease costs of $0.7 million,
$0.7 million and $0.4 million, respectively.
In the ordinary course of business, the Company may be subject from
time to time to various proceedings, lawsuits, disputes, or claims.
Although the Company cannot predict with assurance the outcome of
any litigation, it does not believe there are currently any such
actions that, if resolved unfavorable, would have a material impact
on the Company’s financial condition, results of operations
or cash flows.</t>
  </si>
  <si>
    <t>Basis of presentation and summary of significant accounting policies (Policies)</t>
  </si>
  <si>
    <t>Basis of presentation</t>
  </si>
  <si>
    <t>(a) Basis of presentation
The accompanying consolidated financial statements are presented in
United States (“U.S.”) dollars and have been prepared
in accordance with accounting principles generally accepted in the
United States of America (“U.S. GAAP”). The financial
results are presented on a consolidated basis. All intercompany
transactions are eliminated on consolidation.</t>
  </si>
  <si>
    <t>Capital requirements</t>
  </si>
  <si>
    <t>(b) Capital requirements
The Company operates in a capital intensive business. To finance
its operations, the Company is likely to require additional
capital. The Company may seek to raise funds through equity or debt
financing. There is no assurance that financing will be available
to the Company or at terms acceptable to the Company. Failure to
obtain sufficient funds on acceptable terms can have a negative
impact on the Company’s business, results of operations,
financial condition, cash flows and future prospects.</t>
  </si>
  <si>
    <t>Foreign currency translation and transactions</t>
  </si>
  <si>
    <t>(c) Foreign currency translation and transactions
The functional currency of the Company and its subsidiary is the
U.S. dollar. Monetary assets and liabilities of the Company’s
operations denominated in a currency other than the U.S. dollar
are re-measured Non-monetary
Income and expenses are translated at the exchange rates prevailing
at each transaction date, with the exception of amortization which
is translated at historical exchange rates. Exchange gains and
losses on translation are included in the consolidated statements
of operations and comprehensive loss.</t>
  </si>
  <si>
    <t>Use of estimates and assumptions</t>
  </si>
  <si>
    <t>(d) Use of estimates and assumption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Significant areas requiring management estimates include valuation
of stock options, amortization and depreciation, accrual of
expenses, valuation allowance for deferred income taxes, and
contingencies. Actual results could differ from those
estimates.</t>
  </si>
  <si>
    <t>(e) Cash and cash equivalents
All highly liquid investments with maturities of three months or
less at the date of acquisition are considered to be cash
equivalents.</t>
  </si>
  <si>
    <t>Short-term investments</t>
  </si>
  <si>
    <t>(f) Short-term investments
Short-term investments consist of bank term deposits and U.S.
government securities with initial maturities of less than a year.
Short-term investments are classified
as available-for-sale</t>
  </si>
  <si>
    <t>(g) Property and equipment
Property and equipment are recorded at cost and are amortized using
the straight-line basis over a range of three to five years.
Expenditures for improvements to the Company’s office spaces
are capitalized and expenditures for maintenance and repairs are
expensed as incurred. Tenant improvement allowances and rent
holidays are included in deferred rent and recognized as a
reduction in deferred rent over the term of the lease. Leasehold
improvements are amortized over the lesser of useful life and term
of the leas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management’s assessment there were
no indicators of impairment of property and equipment as at
December 31, 2018 and 2017.</t>
  </si>
  <si>
    <t>Clinical trial accruals</t>
  </si>
  <si>
    <t>(h) Clinical trial accruals
As part of the process of preparing its consolidated financial
statements, the Company is required to estimate expenses resulting
from its obligations under contracts with vendors, consultants and
clinical site agreements in connection with conducting clinical
trials. The financial terms of these contracts are subject to
negotiations which vary contract to contract and may result in
payment flows that do not match the periods over which materials or
services are provided to the Company under such contracts. The
Company reflects the appropriate clinical trial expenses in the
consolidated financial statements by matching those expenses with
the period in which services and efforts are expended. The Company
accounts for these expenses according to the progress of the trial
as measured by patient progression and the timing of various
aspects of the trial.
During the course of a clinical trial, the Company adjusts the rate
of clinical trial expense recognition if actual results differ from
estimates. The Company prepares estimates of accrued expenses as of
each balance sheet date in the consolidated financial statements
based on facts and circumstances known at that time. Although the
Company does not expect the estimates to be materially different
from amounts actually incurred, the Company’s understanding
of the status and timing of services performed relative to the
actual status and timing of services performed may vary and may
result in the Company reporting amounts that are too high or too
low for any particular period. The Company’s clinical trial
accruals are dependent upon the timely and accurate reporting of
contract research organizations and other third-party vendors.</t>
  </si>
  <si>
    <t>Taxes</t>
  </si>
  <si>
    <t>(i) Taxes
The Company accounts for income taxes using ASC 740, Income Taxes
which is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ASC 740 generally considers
all expected future events other than enactments of and changes in
the tax law or rates. The measurement of deferred tax assets is
reduced, if necessary, by the extent of the valuation allowance.
ASC 740 clarifies the criteria that must be met prior to
recognition of the financial statement benefit of a position taken
in a tax return. ASC 740 provides a benefit recognition model with
a two-step “more-likely-than-not”
Investment tax credits relating to scientific research and
experimental development are accounted for as a reduction in
operating expenses. To the extent there is reasonable assurance the
credits will be realized, they are recorded in the period the
related expenditure is made. If investment tax credit amounts
subsequently received are less or more than originally recorded,
the difference is treated as a change in estimate.</t>
  </si>
  <si>
    <t>Revenue recognition</t>
  </si>
  <si>
    <t>(j) Revenue recognition
The Company adopted the Financial Accounting Standards Board, or
FASB, issued ASU 2014-09, “Revenue</t>
  </si>
  <si>
    <t>Research and development costs</t>
  </si>
  <si>
    <t>(k) Research and development costs
Research and development costs are charged to expense as incurred
and include items such as: employee related expenses, including
salaries and benefits, expenses incurred under agreements with
contract research organizations and investigative sites that
conduct clinical trials and preclinical studies, the cost of
acquiring, developing and manufacturing clinical trial materials,
facilities, and other expenses, which include direct and allocated
expenses for rent and maintenance of facilities, and other supplies
and costs associated with clinical trials, preclinical activities,
and regulatory operations. Restructuring costs associated with the
termination of research and development programs and related
employees are included in research and development costs.
Development costs are expensed in the period incurred unless
management believes a development project meets generally accepted
accounting criteria for deferral and amortization. No product
development expenditures have been deferred to date. The Company
records costs for certain development activities, such as clinical
trials, based on management’s evaluation of the progress to
completion of specific tasks using data such as patient enrollment,
clinical site activations, or information provided to the Company
by vendors on their actual costs incurred. Payments for these
activities are based on the terms of the individual arrangements,
which may differ from the pattern of costs incurred, and are
reflected in the consolidated financial statements as prepaid or
accrued expense.</t>
  </si>
  <si>
    <t>Accounting for stock-based compensation</t>
  </si>
  <si>
    <t>(l) Accounting for stock-based compensation
The Company measures the cost of services received in exchange for
an award of equity instruments based on the grant-date fair value
of the award. The cost of such award will be recognized over the
period during which services are provided in exchange for the
award, generally the vesting period. The Company accounts for
forfeitures as they occur. All share-based payments to employees
are recognized in the consolidated financial statements based upon
their respective grant date fair values.
The Company estimates the fair value of options granted using the
Black-Scholes option pricing model. This approximation uses
assumptions regarding a number of inputs that requires management
to make significant estimates and judgments. Prior to the
completion of the Company’s initial public offering (IPO) in
March 2014, the Company’s common stock was not publicly
traded. As a result, the expected volatility assumption is based on
industry peer information due to insufficient trading history of
the Company’s common stock. Additionally, because the Company
has no significant history to calculate the expected term, the
simplified method calculation is used.</t>
  </si>
  <si>
    <t>Restructuring costs</t>
  </si>
  <si>
    <t>(m) Restructuring costs
The Company accounts for restructuring costs in accordance with ASC
420, Exit or Disposal Cost Obligations. ASC 420 specifies that
a liability for a cost associated with an exit or disposal activity
be recognized when the liability is incurred, except for a
liability where employees are required to render service until they
are terminated in order to receive termination benefits and will be
retained to render service beyond the minimum retention period. A
liability for such one-time
The charges that the Company expects to incur in connection with
the restructuring are subject to a number of assumptions, and
actual results may differ materially. The Company may also incur
additional costs not currently contemplated due to events that may
occur as a result of, or that are associated with, the
restructuring plan.</t>
  </si>
  <si>
    <t>Segment reporting</t>
  </si>
  <si>
    <t>(n) Segment reporting
The Company operates in one segment, the development of
therapeutics for conditions marked by inflammation, inflammatory
pain and blood cancers. The Company has significant Canadian
operations but its assets are mostly held in the United States,
comprising primarily of cash and cash equivalents and short-term
investments of $52,247 as of December 31, 2018 (December 31,
2017 — $96,230), with an immaterial amount of long-lived
assets in Canada.</t>
  </si>
  <si>
    <t>(o) Net loss per common stock
Basic net loss per common stock is computed by dividing net loss by
the weighted-average number of common stock outstanding during the
period. Diluted net loss per common stock is determined using the
weighted-average number of common stock outstanding during the
period, adjusted for the dilutive effect of common stock
equivalents, consisting of shares that might be issued upon
exercise of common stock options. In periods where losses are
reported, the weighted-average number of common stock outstanding
excludes common stock equivalents because their inclusion would be
anti-dilutive.</t>
  </si>
  <si>
    <t>Fair value of financial instruments</t>
  </si>
  <si>
    <t>(p) Fair value of financial instruments
ASC 820, Fair Value Measuremen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si>
  <si>
    <t>Concentration of credit risk</t>
  </si>
  <si>
    <t>(q) Concentration of credit risk
Financial instruments, which potentially subject the Company to
significant concentrations of credit risk, consist primarily of
cash and cash equivalents and short-term investments. Cash, cash
equivalents and investments are invested in accordance with the
Company’s investment policy. The primary objective for the
Company’s investment portfolio is the preservation of capital
and maintenance of liquidity and includes guidelines on the quality
of financial instruments and defines allowable investments that the
Company believes minimizes the exposure to concentration of credit
risk.</t>
  </si>
  <si>
    <t>Recently issued and recently adopted accounting standards</t>
  </si>
  <si>
    <t>(r) Recently issued and recently adopted accounting
standards
The Company adopted FASB ASU 2014-09, “Revenue ASU 2014-09 did
The Company adopted FASB ASU 2016-01 825-10):
In February 2016, the FASB issued
ASU 2016-02 right-of-use 2016-02, 2016-02 2016-02 non-lease ASU 2016-02 right-of-use
In August 2018, the FASB issued ASU 2018-13 2018-13 ASU 2018-13</t>
  </si>
  <si>
    <t>Risks and uncertainties</t>
  </si>
  <si>
    <t>(s) Risks and uncertainties
The Company is subject to numerous risks and uncertainties. These
risks, among others, included the following:
•
the Company has no source of recurring revenue, has an
accumulated deficit of $230.1 million as of December 31,
2018, may never become profitable and may incur substantial and
increasing net losses for the foreseeable future as it continues
its research and development programs;
•
the Company is likely to require additional capital to
finance its operations which may not be available to it on
acceptable terms, or at all;
•
the Company’s success is primarily dependent on
the successful development, regulatory approval and
commercialization of drug product candidates;
•
in June 2018, the Company announced that its Phase 3
Leadership 301 clinical trial evaluating its lead product
candidate, rosiptor, for the treatment of IC/BPS failed to meet its
primary endpoint and all further development activities with
rosiptor were halted; the Company may be unable to identify or
acquire another lead product candidate to replace rosiptor;
•
the Company is subject to regulatory approval
processes that are lengthy, time consuming and inherently
unpredictable; the Company may not be able to obtain approval for
any drug product candidates from the U.S. Food and Drug
Administration, or FDA, or foreign regulatory authorities;
•
the Company’s intellectual property rights may
be subject to claims by third parties and can be difficult and
costly to protect;
•
the Company may not be able to recruit or retain key
employees, including its senior management team;
•
the Company depends on the performance of third
parties, including contract research organizations and third-party
manufacturers; and
•
the Company faces competition from other
pharmaceutical and biotechnology companies, academic institutions,
governmental agencies, and public and private research
institutions, among others.</t>
  </si>
  <si>
    <t>Cash and cash equivalents (Tables)</t>
  </si>
  <si>
    <t>Schedule of Cash and Cash Equivalents</t>
  </si>
  <si>
    <t>(in thousands) DECEMBER 31, DECEMBER 31,
Cash $ 25,061 $ 12,583
Cash equivalents 51,867 39,449
$ 76,928 $ 52,032</t>
  </si>
  <si>
    <t>Property and equipment (Tables)</t>
  </si>
  <si>
    <t>Schedule of Property and Equipment</t>
  </si>
  <si>
    <t>DECEMBER 31, 2018
(in thousands) COST ACCUMULATED NET BOOK
Leasehold improvements $ 490 $ 248 $ 242
Office furniture, equipment and systems 353 195 158
$ 843 $ 443 $ 400
DECEMBER 31, 2017
(in thousands) COST ACCUMULATED NET BOOK
Leasehold improvements $ 715 $ 259 $ 456
Office furniture, equipment and systems 725 276 449
$ 1,440 $ 535 $ 905</t>
  </si>
  <si>
    <t>Accounts payable and other liabilities (Tables)</t>
  </si>
  <si>
    <t>Schedule of Accounts Payable and Other Liabilities</t>
  </si>
  <si>
    <t>(in thousands) DECEMBER 31, DECEMBER 31,
Trade accounts payable $ 702 $ 6,016
Accrued clinical/preclinical expenses 3,655 2,667
Accrued compensation and vacation 21 1,553
Other accrued liabilities 249 720
$ 4,627 $ 10,956</t>
  </si>
  <si>
    <t>Other liabilities (Tables)</t>
  </si>
  <si>
    <t>Schedule of Other Liabilities</t>
  </si>
  <si>
    <t>(in thousands) DECEMBER 31, 2018 DECEMBER 31,
Deferred rent liability $ 313 $ 453
Capital lease obligations 6 33
$ 319 $ 486</t>
  </si>
  <si>
    <t>Stockholders' equity (Tables)</t>
  </si>
  <si>
    <t>Schedule of Stock Option Transactions and Number of Stock Options Outstanding</t>
  </si>
  <si>
    <t xml:space="preserve">Stock option transactions and the number of stock options
outstanding are summarized below:
NUMBER OF SHARES WEIGHTED WEIGHTED (IN YEARS) AGGREGATE
Outstanding at December 31, 2017 2,069,167 $ 12.18 7.76 $ 3,187
Options granted 2,056,640 9.09
Options exercised (64,938 ) 9.28
Options expired (520 ) 10.56
Options forfeited (1,163,055 ) 14.70
Outstanding at December 31, 2018 2,897,294 $ 9.04 7.96 $
—
Exercisable as of December 31, 2018 1,202,066 $ 11.03 6.13 $
— </t>
  </si>
  <si>
    <t>Schedule of Weighted Average Assumptions</t>
  </si>
  <si>
    <t xml:space="preserve">The fair value of stock options granted is estimated using the
Black-Scholes option pricing model with the following weighted
average assumptions:
YEARS ENDED DECEMBER 31,
2018 2017 2016
Expected volatility 80 % 84 % 82 %
Expected dividends 0 % 0 % 0 %
Expected terms (years) 6.00 6.00 6.00
Risk free rate 2.80 % 1.90 % 1.24 %
Weighted average grant-date fair value of stock options $ 6.24 $ 11.85 $ 6.11 </t>
  </si>
  <si>
    <t>Other income, net (Tables)</t>
  </si>
  <si>
    <t>Schedule of Other Income, Net</t>
  </si>
  <si>
    <t>YEARS ENDED DECEMBER 31,
(in thousands) 2018 2017 2016
Interest income $ 1,563 $ 998 $ 619
Foreign exchange losses (75 ) (19 ) (13 )
Change in fair value of derivative liability
—
— 81
Miscellaneous expenses (Note 10) (445 ) (39 ) (43 )
$ 1,043 $ 940 $ 644</t>
  </si>
  <si>
    <t>Restructuring (Tables)</t>
  </si>
  <si>
    <t>Restructuring Plan, July 2018 [Member]</t>
  </si>
  <si>
    <t>Summary of Total Amount Expected to Be Incurred and Liability</t>
  </si>
  <si>
    <t>The following table shows the total amount expected to be incurred
and the liability related to the July 2018 restructuring as at
December 31, 2018:
(in thousands) CLINICAL ONE-TIME CONTRACT SAN BRUNO TOTAL
Amounts accrued as at January 1, 2018 $
— $
— $
— $
— $
—
Charges for the year 5,703 1,879 1,108 465 9,155
Revised estimates during the year 41 2 187 5 235
Total restructuring costs expected to be incurred 5,744 1,881 1,295 470 9,390
Amounts paid during the year (2,204 ) (1,881 ) (1,201 ) (470 ) (5,756 )
Amounts accrued at December 31, 2018 $ 3,540 $
— $ 94 $
— $ 3,634</t>
  </si>
  <si>
    <t>Restructuring Plan, November 2018 [Member]</t>
  </si>
  <si>
    <t>The following table shows the total amount expected to be incurred
and the liability related to the November 2018 restructuring as at
December 31, 2018:
(in thousands) ONE-TIME
Total restructuring costs expected to be incurred $ 984
Amounts paid during the year (922 )
Amounts accrued at December 31, 2018 $ 62</t>
  </si>
  <si>
    <t>Income taxes (Tables)</t>
  </si>
  <si>
    <t>Schedule of Income tax Recovery</t>
  </si>
  <si>
    <t>Income tax recovery varies from the amounts that would be computed
by applying the expected Canadian income tax rate (27%) and U.S.
income tax rates (27.98%). The combined Canadian and U.S. income
tax rates of 27.28% (2017 – 27.89%; 2016 –
27.28%) was applied to loss before income taxes as shown in
the following table:
YEARS ENDED DECEMBER 31,
2018 2017 2016
Computed taxes at combined Canadian and U.S. tax rates (27.3 )% (27.9 )% (27.3 )%
Change in tax rate (0.1 ) (3.6 )
—
Non-deductible 3.3 2.2 1.8
Research and development credits (1.6 ) (0.9 ) (3.5 )
Change in valuation allowance 24.8 25.4 28.4
Effect of the U.S. Tax Cuts and Jobs Act
— 4.6
—
Other 0.9 0.2 0.6
Income tax recovery
—
—
—</t>
  </si>
  <si>
    <t>Schedule of Net (Loss) Income Before Taxes</t>
  </si>
  <si>
    <t>(in thousands) YEARS ENDED
DECEMBER 31,
Net loss before taxes: 2018 2017 2016
Canada $ (22,477 ) $ (43,758 ) $ (31,737 )
U.S. (9,108 ) (6,425 ) (5,265 )
Total $ (31,585 ) $ (50,183 ) $ (37,002 )</t>
  </si>
  <si>
    <t>Components of Deferred Income Tax Assets</t>
  </si>
  <si>
    <t>Deferred income tax assets and liabilities result from the
temporary differences between the amount of assets and liabilities
recognized for financial statement and income tax purposes. The
significant components of the deferred income tax assets are as
follows:
(in thousands) DECEMBER 31, DECEMBER 31,
Canadian net operating losses $ 40,252 $ 35,605
U.S. net operating losses 5,588 3,749
Research and development deductions and credits 9,588 8,234
Other 1,797 1,810
Less: valuation allowance (57,225 ) (49,398 )
Net deferred income tax assets $
— $
—</t>
  </si>
  <si>
    <t>Financial instruments (Tables)</t>
  </si>
  <si>
    <t>Summary of Short-Term Investments Consist of Available-for-Sale Securities</t>
  </si>
  <si>
    <t xml:space="preserve">The Company’s short-term investments as at December 31,
2017 consist of available-for-sale
(in thousands)
December 31, 2017 Amortized cost Gross Gross Fair value
Short-term investments:
U.S. treasury securities $ 56,123 $
— $ (70 ) $ 56,053
Contractual maturities:
Due within one year $ 56,123 $ 56,053 </t>
  </si>
  <si>
    <t>Aggregate Estimated Fair Value of Investments with Unrealized Losses</t>
  </si>
  <si>
    <t xml:space="preserve">The aggregate estimated fair value of the Company’s
investments with unrealized losses are as follows:
Period of continuous unrealized
loss
(in thousands) 12 months or less
Greater than 12 months
Fair value Gross Fair value Gross
December 31, 2017
U.S. treasury securities $ 15,983 $ (27 ) $ 40,070 $ (43 ) </t>
  </si>
  <si>
    <t>Fair Value of Financial Instruments Measured At Fair Value on a Recurring Basis</t>
  </si>
  <si>
    <t>The following table presents the fair value of our financial
instruments that are measured at fair value on a recurring
basis:
(in thousands) QUOTED (LEVEL 1) OTHER (LEVEL 2) SIGNIFICANT UN-OBSERVABLE (LEVEL 3) TOTAL
BALANCES — December 31, 2017
Short-term investments — U.S. treasury securities $ 56,053 $
— $
— $ 56,053
$ 56,053 $
— $
— $ 56,053</t>
  </si>
  <si>
    <t>Commitments and contingencies (Tables)</t>
  </si>
  <si>
    <t>Schedule of Minimum Lease Payments Under Non-cancelable Operating Leases</t>
  </si>
  <si>
    <t>The minimum lease payments under the non-cancelable
2019 2020 2021 Total
Operating lease obligations $ 362 $ 336 $ 280 $ 978
$ 362 $ 336 $ 280 $ 978</t>
  </si>
  <si>
    <t>Nature of operations - Additional Information (Detail)</t>
  </si>
  <si>
    <t>Entity Information [Line Items]</t>
  </si>
  <si>
    <t>Date of incorporation</t>
  </si>
  <si>
    <t>May 31,
		2007</t>
  </si>
  <si>
    <t>Aquinox Pharmaceuticals (Canada) Inc. [Member]</t>
  </si>
  <si>
    <t>Dec. 26,
		2003</t>
  </si>
  <si>
    <t>Basis of presentation and summary of significant accounting policies - Additional Information (Detail)</t>
  </si>
  <si>
    <t>Dec. 31, 2018USD ($)Segment</t>
  </si>
  <si>
    <t>Dec. 31, 2017USD ($)</t>
  </si>
  <si>
    <t>Significant Accounting Policies [Line Items]</t>
  </si>
  <si>
    <t>Operating segment | Segment</t>
  </si>
  <si>
    <t>Total Assets</t>
  </si>
  <si>
    <t>Accounting Standards Update 2016-02 [Member]</t>
  </si>
  <si>
    <t>Recognition of right-of-use assets</t>
  </si>
  <si>
    <t>Recognition lease liabilities</t>
  </si>
  <si>
    <t>Derecognition of deferred rent liability</t>
  </si>
  <si>
    <t>United States [Member]</t>
  </si>
  <si>
    <t>Minimum [Member]</t>
  </si>
  <si>
    <t>Estimated useful lives of property and equipment</t>
  </si>
  <si>
    <t>3 years</t>
  </si>
  <si>
    <t>Maximum [Member]</t>
  </si>
  <si>
    <t>5 years</t>
  </si>
  <si>
    <t>Cash and cash equivalents - Schedule of Cash and Cash Equivalents (Detail) - USD ($) $ in Thousands</t>
  </si>
  <si>
    <t>Cash</t>
  </si>
  <si>
    <t>Cash equivalents</t>
  </si>
  <si>
    <t>Property and Equipment - Schedule of Property and Equipment (Detail) - USD ($) $ in Thousands</t>
  </si>
  <si>
    <t>Property, Plant and Equipment [Line Items]</t>
  </si>
  <si>
    <t>Property and equipment, cost</t>
  </si>
  <si>
    <t>Property and equipment, accumulated amortization</t>
  </si>
  <si>
    <t>Property and equipment, net book Value</t>
  </si>
  <si>
    <t>Leasehold Improvements [Member]</t>
  </si>
  <si>
    <t>Office Furniture, Equipment and Systems [Member]</t>
  </si>
  <si>
    <t>Accounts Payable and Other Liabilities - Schedule of Accounts Payable and Other Liabilities (Detail) - USD ($) $ in Thousands</t>
  </si>
  <si>
    <t>Trade accounts payable</t>
  </si>
  <si>
    <t>Accrued clinical/preclinical expenses</t>
  </si>
  <si>
    <t>Accrued compensation and vacation</t>
  </si>
  <si>
    <t>Other accrued liabilities</t>
  </si>
  <si>
    <t>Other liabilities - Schedule of Other Liabilities (Detail) - USD ($) $ in Thousands</t>
  </si>
  <si>
    <t>Other Liabilities [Abstract]</t>
  </si>
  <si>
    <t>Deferred rent liability</t>
  </si>
  <si>
    <t>Capital lease obligations</t>
  </si>
  <si>
    <t>Stockholders' equity - Additional Information (Detail) - USD ($) $ / shares in Units, $ in Thousands</t>
  </si>
  <si>
    <t>Sep. 23, 2016</t>
  </si>
  <si>
    <t>Dec. 31, 2015</t>
  </si>
  <si>
    <t>Equity Transactions And Share Based Compensation [Line Items]</t>
  </si>
  <si>
    <t>Underwriting commissions and offering costs</t>
  </si>
  <si>
    <t>Aggregate net proceeds from public offering, net of underwriting commissions</t>
  </si>
  <si>
    <t>Shares of common stock reserved for issuance description</t>
  </si>
  <si>
    <t>Additionally, the  number of shares of common stock reserved for issuance under the 2014 Plan will  automatically increase on January 1 of each year for a period of up to 10 years,  beginning on January 1, 2015 and ending on and including January 1, 2024, by 4%  of the total number of shares of capital stock outstanding on December 31 of the  preceding calendar year, or a lesser number of shares determined by the board of  directors.</t>
  </si>
  <si>
    <t>Shares of common stock reserved for issuance percentage</t>
  </si>
  <si>
    <t>4.00%</t>
  </si>
  <si>
    <t>Years of increase in shares of common stock reserved for issuance</t>
  </si>
  <si>
    <t>10 years</t>
  </si>
  <si>
    <t>Stock options outstanding</t>
  </si>
  <si>
    <t>Stock options granted</t>
  </si>
  <si>
    <t>Stock options granted, exercise price per share</t>
  </si>
  <si>
    <t>Common stock issued upon exercise of options</t>
  </si>
  <si>
    <t>Common stock issued upon exercise of options aggregate intrinsic value</t>
  </si>
  <si>
    <t>Stock-based compensation expense</t>
  </si>
  <si>
    <t>Unrecognized stock-based compensation cost</t>
  </si>
  <si>
    <t>Unrecognized stock-based compensation cost, weighted-average period recognized</t>
  </si>
  <si>
    <t>2 years 9 months 14 days</t>
  </si>
  <si>
    <t>2 years 8 months 19 days</t>
  </si>
  <si>
    <t>Sale of shares under public offering</t>
  </si>
  <si>
    <t>Sale of shares under public offering, price per share</t>
  </si>
  <si>
    <t>Equity Incentive Plan 2014 [Member]</t>
  </si>
  <si>
    <t>Maximum number of shares of common stock that may be issued</t>
  </si>
  <si>
    <t>Shares available to be granted</t>
  </si>
  <si>
    <t>Equity Incentive Plan 2006 [Member]</t>
  </si>
  <si>
    <t>Employees [Member]</t>
  </si>
  <si>
    <t>Stock options, expiration period</t>
  </si>
  <si>
    <t>Employees [Member] | Minimum [Member]</t>
  </si>
  <si>
    <t>Employees [Member] | Maximum [Member]</t>
  </si>
  <si>
    <t>Employees [Member] | Vesting 25% One Year After the Beginning of the Vesting Period and Monthly Thereafter [Member]</t>
  </si>
  <si>
    <t>Stock options, vesting period from grant date</t>
  </si>
  <si>
    <t>1 year</t>
  </si>
  <si>
    <t>Stock options, vesting percentage</t>
  </si>
  <si>
    <t>25.00%</t>
  </si>
  <si>
    <t>Stock options, vesting period</t>
  </si>
  <si>
    <t>36 months</t>
  </si>
  <si>
    <t>Non-Employee Directors [Member]</t>
  </si>
  <si>
    <t>Stockholders' equity - Schedule of Stock Option Transactions and Number of Stock Options Outstanding (Detail) - USD ($) $ / shares in Units, $ in Thousands</t>
  </si>
  <si>
    <t>Disclosure of Compensation Related Costs, Share-based Payments [Abstract]</t>
  </si>
  <si>
    <t>Options Outstanding, Number of Shares, beginning balance</t>
  </si>
  <si>
    <t>Options granted, Number of Shares</t>
  </si>
  <si>
    <t>Options exercised, Number of Shares</t>
  </si>
  <si>
    <t>Options expired, Number of Shares</t>
  </si>
  <si>
    <t>Options forfeited, Number of Shares</t>
  </si>
  <si>
    <t>Options Outstanding, Number of Shares, ending balance</t>
  </si>
  <si>
    <t>Exercisable, Number of Shares, ending balance</t>
  </si>
  <si>
    <t>Options Outstanding, Weighted Average Exercise Price, beginning balance</t>
  </si>
  <si>
    <t>Options granted, Weighted Average Exercise Price</t>
  </si>
  <si>
    <t>Options exercised, Weighted Average Exercise Price</t>
  </si>
  <si>
    <t>Options expired, Weighted Average Exercise Price</t>
  </si>
  <si>
    <t>Options forfeited, Weighted Average Exercise Price</t>
  </si>
  <si>
    <t>Options Outstanding, Weighted Average Exercise Price, ending balance</t>
  </si>
  <si>
    <t>Exercisable, Weighted Average Exercise Price, ending balance</t>
  </si>
  <si>
    <t>Options Outstanding, Weighted Average Remaining Contractual Life (Years), ending balance</t>
  </si>
  <si>
    <t>7 years 11 months 15 days</t>
  </si>
  <si>
    <t>7 years 9 months 3 days</t>
  </si>
  <si>
    <t>Exercisable, Weighted Average Remaining Contractual Life (Years), ending balance</t>
  </si>
  <si>
    <t>6 years 1 month 17 days</t>
  </si>
  <si>
    <t>Options Outstanding, Aggregate Intrinsic Value</t>
  </si>
  <si>
    <t>Exercisable, Aggregate Intrinsic Value</t>
  </si>
  <si>
    <t>Stockholders' equity - Schedule of Weighted Average Assumptions (Detail) - $ / shares</t>
  </si>
  <si>
    <t>Expected volatility</t>
  </si>
  <si>
    <t>80.00%</t>
  </si>
  <si>
    <t>84.00%</t>
  </si>
  <si>
    <t>82.00%</t>
  </si>
  <si>
    <t>Expected dividends</t>
  </si>
  <si>
    <t>0.00%</t>
  </si>
  <si>
    <t>Expected terms (years)</t>
  </si>
  <si>
    <t>6 years</t>
  </si>
  <si>
    <t>Risk free rate</t>
  </si>
  <si>
    <t>2.80%</t>
  </si>
  <si>
    <t>1.90%</t>
  </si>
  <si>
    <t>1.24%</t>
  </si>
  <si>
    <t>Weighted average grant-date fair value of stock options</t>
  </si>
  <si>
    <t>License and Collaboration Agreement - Additional Information (Detail) $ in Thousands</t>
  </si>
  <si>
    <t>Dec. 31, 2018USD ($)</t>
  </si>
  <si>
    <t>Collaborative Arrangements and Non-collaborative Arrangement Transactions [Line Items]</t>
  </si>
  <si>
    <t>Non-refundable upfront payment</t>
  </si>
  <si>
    <t>Revenue</t>
  </si>
  <si>
    <t>Astellas US LLC [Member]</t>
  </si>
  <si>
    <t>Other income, net - Schedule of Other Income Net (Detail) - USD ($) $ in Thousands</t>
  </si>
  <si>
    <t>Interest income</t>
  </si>
  <si>
    <t>Foreign exchange losses</t>
  </si>
  <si>
    <t>Change in fair value of derivative liability</t>
  </si>
  <si>
    <t>Miscellaneous expenses (Note 10)</t>
  </si>
  <si>
    <t>Restructuring - Additional Information (Detail) $ in Thousands</t>
  </si>
  <si>
    <t>Dec. 31, 2018USD ($)EmployeeEmployees</t>
  </si>
  <si>
    <t>Restructuring Cost and Reserve [Line Items]</t>
  </si>
  <si>
    <t>Restructuring charges</t>
  </si>
  <si>
    <t>Payments for restructuring</t>
  </si>
  <si>
    <t>Number of positions eliminated | Employee</t>
  </si>
  <si>
    <t>Number of positions eliminated, period percent</t>
  </si>
  <si>
    <t>53.00%</t>
  </si>
  <si>
    <t>Restructuring Plan, July 2018 [Member] | One-time Employee Termination Benefits [Member]</t>
  </si>
  <si>
    <t>Restructuring Plan, December 2018 [Member]</t>
  </si>
  <si>
    <t>Number of positions eliminated | Employees</t>
  </si>
  <si>
    <t>Restructuring Plan, December 2018 [Member] | One-time Employee Termination Benefits [Member]</t>
  </si>
  <si>
    <t>Research and Development Expenses [Member]</t>
  </si>
  <si>
    <t>General and Administrative Expenses [Member]</t>
  </si>
  <si>
    <t>Miscellaneous Expenses [Member]</t>
  </si>
  <si>
    <t>Restructuring - Summary of Total Amount Expected to Be Incurred and Liability (Detail) $ in Thousands</t>
  </si>
  <si>
    <t>Charges for the year</t>
  </si>
  <si>
    <t>Revised estimates during the year</t>
  </si>
  <si>
    <t>Total restructuring costs expected to be incurred</t>
  </si>
  <si>
    <t>Amounts paid during the year</t>
  </si>
  <si>
    <t>Amounts accrued, Ending balance</t>
  </si>
  <si>
    <t>Amounts accrued at December 31, 2018</t>
  </si>
  <si>
    <t>Clinical Trial Closing Costs [Member] | Restructuring Plan, July 2018 [Member]</t>
  </si>
  <si>
    <t>One-time Employee Termination Benefits [Member] | Restructuring Plan, November 2018 [Member]</t>
  </si>
  <si>
    <t>One-time Employee Termination Benefits [Member] | Restructuring Plan, July 2018 [Member]</t>
  </si>
  <si>
    <t>Contract Termination Costs [Member] | Restructuring Plan, July 2018 [Member]</t>
  </si>
  <si>
    <t>San Bruno Office Closing Costs [Member] | Restructuring Plan, July 2018 [Member]</t>
  </si>
  <si>
    <t>Net loss per common stock - Additional Information (Detail) - shares</t>
  </si>
  <si>
    <t>Antidilutive securities excluded from the computation of basic and diluted net loss per share - outstanding stock options</t>
  </si>
  <si>
    <t>Income Taxes - Additional Information (Detail) - USD ($)</t>
  </si>
  <si>
    <t>Income Taxes Disclosure [Line Items]</t>
  </si>
  <si>
    <t>Expected Canadian income tax rate</t>
  </si>
  <si>
    <t>27.00%</t>
  </si>
  <si>
    <t>Expected U.S. income tax rates</t>
  </si>
  <si>
    <t>27.98%</t>
  </si>
  <si>
    <t>Combined Canadian and US expected income tax rates</t>
  </si>
  <si>
    <t>(27.30%)</t>
  </si>
  <si>
    <t>(27.90%)</t>
  </si>
  <si>
    <t>Reduction in net deferred tax assets as per Tax Cuts and Jobs Act</t>
  </si>
  <si>
    <t>Uncertain tax position</t>
  </si>
  <si>
    <t>Less than a 50%</t>
  </si>
  <si>
    <t>Unrecognized tax benefits</t>
  </si>
  <si>
    <t>Income tax examination, description</t>
  </si>
  <si>
    <t>The Company currently files income tax returns in the United States and Canada, the jurisdictions in which the Company believes that it is subject to tax. Further, while the statute of limitations in each jurisdiction where an income tax return has been filed generally limits the examination period, as a result of loss carry-forwards, the limitation period for examination generally does not expire until several years after the loss carry-forwards are utilized. Other than routine audits by tax authorities for tax credits and tax refunds that the Company has claimed, the Company is not aware of any other material income tax examination currently in progress by any taxing jurisdiction.</t>
  </si>
  <si>
    <t>Domestic Tax Authority [Member]</t>
  </si>
  <si>
    <t>Net operating losses carried forward for tax purposes</t>
  </si>
  <si>
    <t>Tax Cuts and Jobs Act [Member]</t>
  </si>
  <si>
    <t>Federal corporate tax</t>
  </si>
  <si>
    <t>21.00%</t>
  </si>
  <si>
    <t>35.00%</t>
  </si>
  <si>
    <t>Canada [Member] | Minimum [Member]</t>
  </si>
  <si>
    <t>Operating loss carry forwards, expiration dates</t>
  </si>
  <si>
    <t>Canada [Member] | Maximum [Member]</t>
  </si>
  <si>
    <t>Canada [Member] | Foreign Tax Authority [Member]</t>
  </si>
  <si>
    <t>Tax deductions for scientific research and experimental development</t>
  </si>
  <si>
    <t>Canada [Member] | Foreign Tax Authority [Member] | Investment Tax Credit Carryforward [Member]</t>
  </si>
  <si>
    <t>Investment tax credits available to offset Canadian federal</t>
  </si>
  <si>
    <t>Canada [Member] | Foreign Tax Authority [Member] | Investment Tax Credit Carryforward [Member] | Minimum [Member]</t>
  </si>
  <si>
    <t>Investment tax credits available to offset Canadian taxes, expiration dates</t>
  </si>
  <si>
    <t>Canada [Member] | Foreign Tax Authority [Member] | Investment Tax Credit Carryforward [Member] | Maximum [Member]</t>
  </si>
  <si>
    <t>California [Member] | Domestic Tax Authority [Member]</t>
  </si>
  <si>
    <t>Income Taxes - Schedule of Income tax Recovery (Detail)</t>
  </si>
  <si>
    <t>Computed taxes at combined Canadian and U.S. tax rates</t>
  </si>
  <si>
    <t>Change in tax rate</t>
  </si>
  <si>
    <t>(0.10%)</t>
  </si>
  <si>
    <t>(3.60%)</t>
  </si>
  <si>
    <t>Non-deductible expenses</t>
  </si>
  <si>
    <t>3.30%</t>
  </si>
  <si>
    <t>2.20%</t>
  </si>
  <si>
    <t>1.80%</t>
  </si>
  <si>
    <t>Research and development credits</t>
  </si>
  <si>
    <t>(1.60%)</t>
  </si>
  <si>
    <t>(0.90%)</t>
  </si>
  <si>
    <t>(3.50%)</t>
  </si>
  <si>
    <t>Change in valuation allowance</t>
  </si>
  <si>
    <t>24.80%</t>
  </si>
  <si>
    <t>25.40%</t>
  </si>
  <si>
    <t>28.40%</t>
  </si>
  <si>
    <t>Effect of the U.S. Tax Cuts and Jobs Act</t>
  </si>
  <si>
    <t>4.60%</t>
  </si>
  <si>
    <t>Other</t>
  </si>
  <si>
    <t>0.90%</t>
  </si>
  <si>
    <t>0.20%</t>
  </si>
  <si>
    <t>0.60%</t>
  </si>
  <si>
    <t>Income tax recovery</t>
  </si>
  <si>
    <t>Income Taxes - Schedule of Net (Loss) Income Before Taxes (Detail) - USD ($) $ in Thousands</t>
  </si>
  <si>
    <t>Net loss before taxes:</t>
  </si>
  <si>
    <t>Canada</t>
  </si>
  <si>
    <t>U.S.</t>
  </si>
  <si>
    <t>Income Taxes - Components of Deferred Income Tax Assets (Detail) - USD ($) $ in Thousands</t>
  </si>
  <si>
    <t>Deferred Tax Assets, Net [Abstract]</t>
  </si>
  <si>
    <t>Canadian net operating losses</t>
  </si>
  <si>
    <t>U.S. net operating losses</t>
  </si>
  <si>
    <t>Research and development deductions and credits</t>
  </si>
  <si>
    <t>Less: valuation allowance</t>
  </si>
  <si>
    <t>Net deferred income tax assets</t>
  </si>
  <si>
    <t>Financial instruments - Additional Information (Detail) - USD ($)</t>
  </si>
  <si>
    <t>Fair Value, Assets and Liabilities Measured on Recurring and Nonrecurring Basis [Line Items]</t>
  </si>
  <si>
    <t>Fair Value of Financial instruments</t>
  </si>
  <si>
    <t>Transfers between Levels 1, 2 and 3</t>
  </si>
  <si>
    <t>Net realized gains for securities</t>
  </si>
  <si>
    <t>Short-term Investments [Member]</t>
  </si>
  <si>
    <t>Short-term Investments [Member] | Fair Value, Measurements, Recurring [Member]</t>
  </si>
  <si>
    <t>Other Observable Inputs (Level 2) [Member]</t>
  </si>
  <si>
    <t>Significant Unobservable Inputs (Level 3) [Member]</t>
  </si>
  <si>
    <t>Financial instruments - Summary of Short-Term Investments Consist of Available-for-Sale Securities (Detail) - USD ($)</t>
  </si>
  <si>
    <t>Schedule of Available-for-sale Securities [Line Items]</t>
  </si>
  <si>
    <t>Due within one year, Amortized cost</t>
  </si>
  <si>
    <t>Due within one year, Fair value</t>
  </si>
  <si>
    <t>Fair value</t>
  </si>
  <si>
    <t>Short-term Investments [Member] | U.S. Treasury Securities [Member]</t>
  </si>
  <si>
    <t>Amortized cost</t>
  </si>
  <si>
    <t>Gross unrealized gains</t>
  </si>
  <si>
    <t>Gross unrealized losses</t>
  </si>
  <si>
    <t>Financial instruments - Aggregate Estimated Fair Value of Investments with Unrealized Losses (Detail) - U.S. Treasury Securities [Member] $ in Thousands</t>
  </si>
  <si>
    <t>Period of continuous unrealized loss, 12 months or less, Fair value</t>
  </si>
  <si>
    <t>Period of continuous unrealized loss, 12 months or less, Gross unrealized losses</t>
  </si>
  <si>
    <t>Period of continuous unrealized loss, Greater than 12 months, Fair value</t>
  </si>
  <si>
    <t>Period of continuous unrealized loss, Greater than 12 months, Gross unrealized losses</t>
  </si>
  <si>
    <t>Financial instruments - Fair Value of Financial Instruments Measured At Fair Value on a Recurring Basis (Detail) $ in Thousands</t>
  </si>
  <si>
    <t>U.S. Treasury Securities [Member]</t>
  </si>
  <si>
    <t>Quoted Prices in Active Markets for Identical Assets (Level 1) [Member] | Fair Value, Measurements, Recurring [Member]</t>
  </si>
  <si>
    <t>Quoted Prices in Active Markets for Identical Assets (Level 1) [Member] | Fair Value, Measurements, Recurring [Member] | U.S. Treasury Securities [Member]</t>
  </si>
  <si>
    <t>License and Patent Agreements - Additional Information (Detail) - CAD ($)</t>
  </si>
  <si>
    <t>1 Months Ended</t>
  </si>
  <si>
    <t>Nov. 30, 2016</t>
  </si>
  <si>
    <t>Jun. 30, 2014</t>
  </si>
  <si>
    <t>Aug. 31, 2009</t>
  </si>
  <si>
    <t>Biolipox AB [Member]</t>
  </si>
  <si>
    <t>Patent Licenses [Line Items]</t>
  </si>
  <si>
    <t>Value of common stock shares issued for license fee</t>
  </si>
  <si>
    <t>Payment of milestone</t>
  </si>
  <si>
    <t>Amount of development milestones payment</t>
  </si>
  <si>
    <t>Additional milestone payment payable</t>
  </si>
  <si>
    <t>Biolipox AB [Member] | License [Member]</t>
  </si>
  <si>
    <t>License agreement</t>
  </si>
  <si>
    <t>Biolipox AB [Member] | Goods and Services Exchanged for Equity Instrument [Member]</t>
  </si>
  <si>
    <t>Number of common stock issued for payment for achievement of milestone</t>
  </si>
  <si>
    <t>SHIP1 Product Candidates [Member] | First Drug Product [Member]</t>
  </si>
  <si>
    <t>SHIP1 Product Candidates [Member] | Subsequent Drug Product [Member]</t>
  </si>
  <si>
    <t>SHIP1 Product Candidates [Member] | License and Maintenance [Member]</t>
  </si>
  <si>
    <t>SHIP1 Enzyme and Screening of Product Candidates [Member]</t>
  </si>
  <si>
    <t>License agreement expiration period</t>
  </si>
  <si>
    <t>20 years</t>
  </si>
  <si>
    <t>SHIP1 Enzyme and Screening of Product Candidates [Member] | License and Maintenance [Member]</t>
  </si>
  <si>
    <t>Commitments and Contingencies - Additional Information (Detail) $ in Thousands</t>
  </si>
  <si>
    <t>Dec. 22, 2016ft²</t>
  </si>
  <si>
    <t>Nov. 01, 2016ft²</t>
  </si>
  <si>
    <t>Contingencies And Commitments [Line Items]</t>
  </si>
  <si>
    <t>Operating lease costs</t>
  </si>
  <si>
    <t>Canada [Member]</t>
  </si>
  <si>
    <t>Lease agreement, commencement date</t>
  </si>
  <si>
    <t>Dec. 22,
		2016</t>
  </si>
  <si>
    <t>Nov. 1,
		2016</t>
  </si>
  <si>
    <t>Lease agreement, expiration date</t>
  </si>
  <si>
    <t>Jun. 30,
		2019</t>
  </si>
  <si>
    <t>Oct. 31,
		2021</t>
  </si>
  <si>
    <t>Lease agreement extended period</t>
  </si>
  <si>
    <t>Oct. 31,
		2026</t>
  </si>
  <si>
    <t>Square feet of office space leased | ft²</t>
  </si>
  <si>
    <t>Commitments and contingencies - Schedule of Minimum Lease Payments Under Non-cancelable Operating Leases (Detail) $ in Thousan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00_);_(&quot;$ &quot;(#,##0.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0464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30</v>
      </c>
    </row>
    <row r="19" spans="1:4">
      <c r="A19" s="4" t="s">
        <v>32</v>
      </c>
      <c r="B19" s="4" t="s">
        <v>30</v>
      </c>
    </row>
    <row r="20" spans="1:4">
      <c r="A20" s="4" t="s">
        <v>33</v>
      </c>
      <c r="B20" s="4" t="s">
        <v>9</v>
      </c>
    </row>
    <row r="21" spans="1:4">
      <c r="A21" s="4" t="s">
        <v>34</v>
      </c>
      <c r="C21" s="5" t="n">
        <v>23537368</v>
      </c>
    </row>
    <row r="22" spans="1:4">
      <c r="A22" s="4" t="s">
        <v>35</v>
      </c>
      <c r="D22" s="6" t="n">
        <v>3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8</v>
      </c>
      <c r="B1" s="2" t="s">
        <v>1</v>
      </c>
    </row>
    <row r="2" spans="1:2">
      <c r="B2" s="2" t="s">
        <v>2</v>
      </c>
    </row>
    <row r="3" spans="1:2">
      <c r="A3" s="3" t="s">
        <v>163</v>
      </c>
    </row>
    <row r="4" spans="1:2">
      <c r="A4" s="4" t="s">
        <v>98</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0</v>
      </c>
      <c r="B1" s="2" t="s">
        <v>1</v>
      </c>
    </row>
    <row r="2" spans="1:2">
      <c r="B2" s="2" t="s">
        <v>2</v>
      </c>
    </row>
    <row r="3" spans="1:2">
      <c r="A3" s="3" t="s">
        <v>173</v>
      </c>
    </row>
    <row r="4" spans="1:2">
      <c r="A4" s="4" t="s">
        <v>80</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v>
      </c>
      <c r="B1" s="2" t="s">
        <v>2</v>
      </c>
      <c r="C1" s="2" t="s">
        <v>37</v>
      </c>
    </row>
    <row r="2" spans="1:3">
      <c r="A2" s="3" t="s">
        <v>38</v>
      </c>
    </row>
    <row r="3" spans="1:3">
      <c r="A3" s="4" t="s">
        <v>39</v>
      </c>
      <c r="B3" s="7" t="n">
        <v>76928</v>
      </c>
      <c r="C3" s="7" t="n">
        <v>52032</v>
      </c>
    </row>
    <row r="4" spans="1:3">
      <c r="A4" s="4" t="s">
        <v>40</v>
      </c>
      <c r="C4" s="5" t="n">
        <v>56053</v>
      </c>
    </row>
    <row r="5" spans="1:3">
      <c r="A5" s="4" t="s">
        <v>41</v>
      </c>
      <c r="B5" s="5" t="n">
        <v>237</v>
      </c>
      <c r="C5" s="5" t="n">
        <v>740</v>
      </c>
    </row>
    <row r="6" spans="1:3">
      <c r="A6" s="4" t="s">
        <v>42</v>
      </c>
      <c r="B6" s="5" t="n">
        <v>77165</v>
      </c>
      <c r="C6" s="5" t="n">
        <v>108825</v>
      </c>
    </row>
    <row r="7" spans="1:3">
      <c r="A7" s="4" t="s">
        <v>43</v>
      </c>
      <c r="B7" s="5" t="n">
        <v>400</v>
      </c>
      <c r="C7" s="5" t="n">
        <v>905</v>
      </c>
    </row>
    <row r="8" spans="1:3">
      <c r="A8" s="4" t="s">
        <v>44</v>
      </c>
      <c r="B8" s="5" t="n">
        <v>53</v>
      </c>
      <c r="C8" s="5" t="n">
        <v>599</v>
      </c>
    </row>
    <row r="9" spans="1:3">
      <c r="A9" s="4" t="s">
        <v>45</v>
      </c>
      <c r="B9" s="5" t="n">
        <v>77618</v>
      </c>
      <c r="C9" s="5" t="n">
        <v>110329</v>
      </c>
    </row>
    <row r="10" spans="1:3">
      <c r="A10" s="3" t="s">
        <v>46</v>
      </c>
    </row>
    <row r="11" spans="1:3">
      <c r="A11" s="4" t="s">
        <v>47</v>
      </c>
      <c r="B11" s="5" t="n">
        <v>4627</v>
      </c>
      <c r="C11" s="5" t="n">
        <v>10956</v>
      </c>
    </row>
    <row r="12" spans="1:3">
      <c r="A12" s="4" t="s">
        <v>48</v>
      </c>
      <c r="B12" s="5" t="n">
        <v>4627</v>
      </c>
      <c r="C12" s="5" t="n">
        <v>10956</v>
      </c>
    </row>
    <row r="13" spans="1:3">
      <c r="A13" s="4" t="s">
        <v>49</v>
      </c>
      <c r="B13" s="5" t="n">
        <v>319</v>
      </c>
      <c r="C13" s="5" t="n">
        <v>486</v>
      </c>
    </row>
    <row r="14" spans="1:3">
      <c r="A14" s="4" t="s">
        <v>50</v>
      </c>
      <c r="B14" s="5" t="n">
        <v>4946</v>
      </c>
      <c r="C14" s="5" t="n">
        <v>11442</v>
      </c>
    </row>
    <row r="15" spans="1:3">
      <c r="A15" s="4" t="s">
        <v>51</v>
      </c>
      <c r="B15" s="4" t="s">
        <v>52</v>
      </c>
      <c r="C15" s="4" t="s">
        <v>52</v>
      </c>
    </row>
    <row r="16" spans="1:3">
      <c r="A16" s="3" t="s">
        <v>53</v>
      </c>
    </row>
    <row r="17" spans="1:3">
      <c r="A17" s="4" t="s">
        <v>54</v>
      </c>
      <c r="B17" s="5" t="n">
        <v>0</v>
      </c>
      <c r="C17" s="5" t="n">
        <v>0</v>
      </c>
    </row>
    <row r="18" spans="1:3">
      <c r="A18" s="4" t="s">
        <v>55</v>
      </c>
      <c r="B18" s="4" t="s">
        <v>52</v>
      </c>
      <c r="C18" s="4" t="s">
        <v>52</v>
      </c>
    </row>
    <row r="19" spans="1:3">
      <c r="A19" s="4" t="s">
        <v>56</v>
      </c>
      <c r="B19" s="5" t="n">
        <v>302759</v>
      </c>
      <c r="C19" s="5" t="n">
        <v>297459</v>
      </c>
    </row>
    <row r="20" spans="1:3">
      <c r="A20" s="4" t="s">
        <v>57</v>
      </c>
      <c r="B20" s="5" t="n">
        <v>-230087</v>
      </c>
      <c r="C20" s="5" t="n">
        <v>-198502</v>
      </c>
    </row>
    <row r="21" spans="1:3">
      <c r="A21" s="4" t="s">
        <v>58</v>
      </c>
      <c r="C21" s="5" t="n">
        <v>-70</v>
      </c>
    </row>
    <row r="22" spans="1:3">
      <c r="A22" s="4" t="s">
        <v>59</v>
      </c>
      <c r="B22" s="5" t="n">
        <v>72672</v>
      </c>
      <c r="C22" s="5" t="n">
        <v>98887</v>
      </c>
    </row>
    <row r="23" spans="1:3">
      <c r="A23" s="4" t="s">
        <v>60</v>
      </c>
      <c r="B23" s="7" t="n">
        <v>77618</v>
      </c>
      <c r="C23" s="7" t="n">
        <v>1103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5</v>
      </c>
    </row>
    <row r="4" spans="1:2">
      <c r="A4" s="4" t="s">
        <v>194</v>
      </c>
      <c r="B4" s="4" t="s">
        <v>195</v>
      </c>
    </row>
    <row r="5" spans="1:2">
      <c r="A5" s="4" t="s">
        <v>196</v>
      </c>
      <c r="B5" s="4" t="s">
        <v>197</v>
      </c>
    </row>
    <row r="6" spans="1:2">
      <c r="A6" s="4" t="s">
        <v>198</v>
      </c>
      <c r="B6" s="4" t="s">
        <v>199</v>
      </c>
    </row>
    <row r="7" spans="1:2">
      <c r="A7" s="4" t="s">
        <v>200</v>
      </c>
      <c r="B7" s="4" t="s">
        <v>201</v>
      </c>
    </row>
    <row r="8" spans="1:2">
      <c r="A8" s="4" t="s">
        <v>157</v>
      </c>
      <c r="B8" s="4" t="s">
        <v>202</v>
      </c>
    </row>
    <row r="9" spans="1:2">
      <c r="A9" s="4" t="s">
        <v>203</v>
      </c>
      <c r="B9" s="4" t="s">
        <v>204</v>
      </c>
    </row>
    <row r="10" spans="1:2">
      <c r="A10" s="4" t="s">
        <v>160</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178</v>
      </c>
      <c r="B18" s="4" t="s">
        <v>220</v>
      </c>
    </row>
    <row r="19" spans="1:2">
      <c r="A19" s="4" t="s">
        <v>221</v>
      </c>
      <c r="B19" s="4" t="s">
        <v>222</v>
      </c>
    </row>
    <row r="20" spans="1:2">
      <c r="A20" s="4" t="s">
        <v>223</v>
      </c>
      <c r="B20" s="4" t="s">
        <v>224</v>
      </c>
    </row>
    <row r="21" spans="1:2">
      <c r="A21" s="4" t="s">
        <v>225</v>
      </c>
      <c r="B21" s="4" t="s">
        <v>226</v>
      </c>
    </row>
    <row r="22" spans="1:2">
      <c r="A22" s="4" t="s">
        <v>227</v>
      </c>
      <c r="B22"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158</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61</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63</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166</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16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173</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7</v>
      </c>
    </row>
    <row r="2" spans="1:3">
      <c r="A2" s="3" t="s">
        <v>62</v>
      </c>
    </row>
    <row r="3" spans="1:3">
      <c r="A3" s="4" t="s">
        <v>63</v>
      </c>
      <c r="B3" s="8" t="n">
        <v>1e-06</v>
      </c>
      <c r="C3" s="8" t="n">
        <v>1e-06</v>
      </c>
    </row>
    <row r="4" spans="1:3">
      <c r="A4" s="4" t="s">
        <v>64</v>
      </c>
      <c r="B4" s="5" t="n">
        <v>50000000</v>
      </c>
      <c r="C4" s="5" t="n">
        <v>50000000</v>
      </c>
    </row>
    <row r="5" spans="1:3">
      <c r="A5" s="4" t="s">
        <v>65</v>
      </c>
      <c r="B5" s="5" t="n">
        <v>23537368</v>
      </c>
      <c r="C5" s="5" t="n">
        <v>23472430</v>
      </c>
    </row>
    <row r="6" spans="1:3">
      <c r="A6" s="4" t="s">
        <v>66</v>
      </c>
      <c r="B6" s="5" t="n">
        <v>23537368</v>
      </c>
      <c r="C6" s="5" t="n">
        <v>23472430</v>
      </c>
    </row>
    <row r="7" spans="1:3">
      <c r="A7" s="4" t="s">
        <v>67</v>
      </c>
      <c r="B7" s="8" t="n">
        <v>1e-06</v>
      </c>
      <c r="C7" s="8" t="n">
        <v>1e-06</v>
      </c>
    </row>
    <row r="8" spans="1:3">
      <c r="A8" s="4" t="s">
        <v>68</v>
      </c>
      <c r="B8" s="5" t="n">
        <v>5000000</v>
      </c>
      <c r="C8" s="5" t="n">
        <v>5000000</v>
      </c>
    </row>
    <row r="9" spans="1:3">
      <c r="A9" s="4" t="s">
        <v>69</v>
      </c>
      <c r="B9" s="5" t="n">
        <v>0</v>
      </c>
      <c r="C9" s="5" t="n">
        <v>0</v>
      </c>
    </row>
    <row r="10" spans="1:3">
      <c r="A10" s="4" t="s">
        <v>70</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4" t="s">
        <v>250</v>
      </c>
    </row>
    <row r="4" spans="1:2">
      <c r="A4" s="4" t="s">
        <v>251</v>
      </c>
      <c r="B4" s="4" t="s">
        <v>252</v>
      </c>
    </row>
    <row r="5" spans="1:2">
      <c r="A5" s="4" t="s">
        <v>253</v>
      </c>
    </row>
    <row r="6" spans="1:2">
      <c r="A6" s="4" t="s">
        <v>251</v>
      </c>
      <c r="B6"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182</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5</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191</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16"/>
  </cols>
  <sheetData>
    <row r="1" spans="1:2">
      <c r="A1" s="1" t="s">
        <v>272</v>
      </c>
      <c r="B1" s="2" t="s">
        <v>1</v>
      </c>
    </row>
    <row r="2" spans="1:2">
      <c r="B2" s="2" t="s">
        <v>2</v>
      </c>
    </row>
    <row r="3" spans="1:2">
      <c r="A3" s="3" t="s">
        <v>273</v>
      </c>
    </row>
    <row r="4" spans="1:2">
      <c r="A4" s="4" t="s">
        <v>274</v>
      </c>
      <c r="B4" s="4" t="s">
        <v>275</v>
      </c>
    </row>
    <row r="5" spans="1:2">
      <c r="A5" s="4" t="s">
        <v>276</v>
      </c>
    </row>
    <row r="6" spans="1:2">
      <c r="A6" s="3" t="s">
        <v>273</v>
      </c>
    </row>
    <row r="7" spans="1:2">
      <c r="A7" s="4" t="s">
        <v>274</v>
      </c>
      <c r="B7"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78</v>
      </c>
      <c r="B1" s="2" t="s">
        <v>1</v>
      </c>
    </row>
    <row r="2" spans="1:3">
      <c r="B2" s="2" t="s">
        <v>279</v>
      </c>
      <c r="C2" s="2" t="s">
        <v>280</v>
      </c>
    </row>
    <row r="3" spans="1:3">
      <c r="A3" s="3" t="s">
        <v>281</v>
      </c>
    </row>
    <row r="4" spans="1:3">
      <c r="A4" s="4" t="s">
        <v>282</v>
      </c>
      <c r="B4" s="5" t="n">
        <v>1</v>
      </c>
    </row>
    <row r="5" spans="1:3">
      <c r="A5" s="4" t="s">
        <v>283</v>
      </c>
      <c r="B5" s="7" t="n">
        <v>77618000</v>
      </c>
      <c r="C5" s="7" t="n">
        <v>110329000</v>
      </c>
    </row>
    <row r="6" spans="1:3">
      <c r="A6" s="4" t="s">
        <v>57</v>
      </c>
      <c r="B6" s="5" t="n">
        <v>-230087000</v>
      </c>
      <c r="C6" s="5" t="n">
        <v>-198502000</v>
      </c>
    </row>
    <row r="7" spans="1:3">
      <c r="A7" s="4" t="s">
        <v>284</v>
      </c>
    </row>
    <row r="8" spans="1:3">
      <c r="A8" s="3" t="s">
        <v>281</v>
      </c>
    </row>
    <row r="9" spans="1:3">
      <c r="A9" s="4" t="s">
        <v>285</v>
      </c>
      <c r="B9" s="5" t="n">
        <v>200000</v>
      </c>
    </row>
    <row r="10" spans="1:3">
      <c r="A10" s="4" t="s">
        <v>286</v>
      </c>
      <c r="B10" s="5" t="n">
        <v>500000</v>
      </c>
    </row>
    <row r="11" spans="1:3">
      <c r="A11" s="4" t="s">
        <v>287</v>
      </c>
      <c r="B11" s="5" t="n">
        <v>300000</v>
      </c>
    </row>
    <row r="12" spans="1:3">
      <c r="A12" s="4" t="s">
        <v>288</v>
      </c>
    </row>
    <row r="13" spans="1:3">
      <c r="A13" s="3" t="s">
        <v>281</v>
      </c>
    </row>
    <row r="14" spans="1:3">
      <c r="A14" s="4" t="s">
        <v>283</v>
      </c>
      <c r="B14" s="7" t="n">
        <v>52247</v>
      </c>
      <c r="C14" s="7" t="n">
        <v>96230</v>
      </c>
    </row>
    <row r="15" spans="1:3">
      <c r="A15" s="4" t="s">
        <v>289</v>
      </c>
    </row>
    <row r="16" spans="1:3">
      <c r="A16" s="3" t="s">
        <v>281</v>
      </c>
    </row>
    <row r="17" spans="1:3">
      <c r="A17" s="4" t="s">
        <v>290</v>
      </c>
      <c r="B17" s="4" t="s">
        <v>291</v>
      </c>
    </row>
    <row r="18" spans="1:3">
      <c r="A18" s="4" t="s">
        <v>292</v>
      </c>
    </row>
    <row r="19" spans="1:3">
      <c r="A19" s="3" t="s">
        <v>281</v>
      </c>
    </row>
    <row r="20" spans="1:3">
      <c r="A20" s="4" t="s">
        <v>290</v>
      </c>
      <c r="B20"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7</v>
      </c>
    </row>
    <row r="2" spans="1:3">
      <c r="A2" s="3" t="s">
        <v>158</v>
      </c>
    </row>
    <row r="3" spans="1:3">
      <c r="A3" s="4" t="s">
        <v>295</v>
      </c>
      <c r="B3" s="7" t="n">
        <v>25061</v>
      </c>
      <c r="C3" s="7" t="n">
        <v>12583</v>
      </c>
    </row>
    <row r="4" spans="1:3">
      <c r="A4" s="4" t="s">
        <v>296</v>
      </c>
      <c r="B4" s="5" t="n">
        <v>51867</v>
      </c>
      <c r="C4" s="5" t="n">
        <v>39449</v>
      </c>
    </row>
    <row r="5" spans="1:3">
      <c r="A5" s="4" t="s">
        <v>157</v>
      </c>
      <c r="B5" s="7" t="n">
        <v>76928</v>
      </c>
      <c r="C5" s="7" t="n">
        <v>520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7</v>
      </c>
    </row>
    <row r="2" spans="1:3">
      <c r="A2" s="3" t="s">
        <v>298</v>
      </c>
    </row>
    <row r="3" spans="1:3">
      <c r="A3" s="4" t="s">
        <v>299</v>
      </c>
      <c r="B3" s="7" t="n">
        <v>843</v>
      </c>
      <c r="C3" s="7" t="n">
        <v>1440</v>
      </c>
    </row>
    <row r="4" spans="1:3">
      <c r="A4" s="4" t="s">
        <v>300</v>
      </c>
      <c r="B4" s="5" t="n">
        <v>443</v>
      </c>
      <c r="C4" s="5" t="n">
        <v>535</v>
      </c>
    </row>
    <row r="5" spans="1:3">
      <c r="A5" s="4" t="s">
        <v>301</v>
      </c>
      <c r="B5" s="5" t="n">
        <v>400</v>
      </c>
      <c r="C5" s="5" t="n">
        <v>905</v>
      </c>
    </row>
    <row r="6" spans="1:3">
      <c r="A6" s="4" t="s">
        <v>302</v>
      </c>
    </row>
    <row r="7" spans="1:3">
      <c r="A7" s="3" t="s">
        <v>298</v>
      </c>
    </row>
    <row r="8" spans="1:3">
      <c r="A8" s="4" t="s">
        <v>299</v>
      </c>
      <c r="B8" s="5" t="n">
        <v>490</v>
      </c>
      <c r="C8" s="5" t="n">
        <v>715</v>
      </c>
    </row>
    <row r="9" spans="1:3">
      <c r="A9" s="4" t="s">
        <v>300</v>
      </c>
      <c r="B9" s="5" t="n">
        <v>248</v>
      </c>
      <c r="C9" s="5" t="n">
        <v>259</v>
      </c>
    </row>
    <row r="10" spans="1:3">
      <c r="A10" s="4" t="s">
        <v>301</v>
      </c>
      <c r="B10" s="5" t="n">
        <v>242</v>
      </c>
      <c r="C10" s="5" t="n">
        <v>456</v>
      </c>
    </row>
    <row r="11" spans="1:3">
      <c r="A11" s="4" t="s">
        <v>303</v>
      </c>
    </row>
    <row r="12" spans="1:3">
      <c r="A12" s="3" t="s">
        <v>298</v>
      </c>
    </row>
    <row r="13" spans="1:3">
      <c r="A13" s="4" t="s">
        <v>299</v>
      </c>
      <c r="B13" s="5" t="n">
        <v>353</v>
      </c>
      <c r="C13" s="5" t="n">
        <v>725</v>
      </c>
    </row>
    <row r="14" spans="1:3">
      <c r="A14" s="4" t="s">
        <v>300</v>
      </c>
      <c r="B14" s="5" t="n">
        <v>195</v>
      </c>
      <c r="C14" s="5" t="n">
        <v>276</v>
      </c>
    </row>
    <row r="15" spans="1:3">
      <c r="A15" s="4" t="s">
        <v>301</v>
      </c>
      <c r="B15" s="7" t="n">
        <v>158</v>
      </c>
      <c r="C15" s="7" t="n">
        <v>4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7</v>
      </c>
    </row>
    <row r="2" spans="1:3">
      <c r="A2" s="3" t="s">
        <v>163</v>
      </c>
    </row>
    <row r="3" spans="1:3">
      <c r="A3" s="4" t="s">
        <v>305</v>
      </c>
      <c r="B3" s="7" t="n">
        <v>702</v>
      </c>
      <c r="C3" s="7" t="n">
        <v>6016</v>
      </c>
    </row>
    <row r="4" spans="1:3">
      <c r="A4" s="4" t="s">
        <v>306</v>
      </c>
      <c r="B4" s="5" t="n">
        <v>3655</v>
      </c>
      <c r="C4" s="5" t="n">
        <v>2667</v>
      </c>
    </row>
    <row r="5" spans="1:3">
      <c r="A5" s="4" t="s">
        <v>307</v>
      </c>
      <c r="B5" s="5" t="n">
        <v>21</v>
      </c>
      <c r="C5" s="5" t="n">
        <v>1553</v>
      </c>
    </row>
    <row r="6" spans="1:3">
      <c r="A6" s="4" t="s">
        <v>308</v>
      </c>
      <c r="B6" s="5" t="n">
        <v>249</v>
      </c>
      <c r="C6" s="5" t="n">
        <v>720</v>
      </c>
    </row>
    <row r="7" spans="1:3">
      <c r="A7" s="4" t="s">
        <v>98</v>
      </c>
      <c r="B7" s="7" t="n">
        <v>4627</v>
      </c>
      <c r="C7" s="7" t="n">
        <v>109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7</v>
      </c>
    </row>
    <row r="2" spans="1:3">
      <c r="A2" s="3" t="s">
        <v>310</v>
      </c>
    </row>
    <row r="3" spans="1:3">
      <c r="A3" s="4" t="s">
        <v>311</v>
      </c>
      <c r="B3" s="7" t="n">
        <v>313</v>
      </c>
      <c r="C3" s="7" t="n">
        <v>453</v>
      </c>
    </row>
    <row r="4" spans="1:3">
      <c r="A4" s="4" t="s">
        <v>312</v>
      </c>
      <c r="B4" s="5" t="n">
        <v>6</v>
      </c>
      <c r="C4" s="5" t="n">
        <v>33</v>
      </c>
    </row>
    <row r="5" spans="1:3">
      <c r="A5" s="4" t="s">
        <v>165</v>
      </c>
      <c r="B5" s="7" t="n">
        <v>319</v>
      </c>
      <c r="C5" s="7" t="n">
        <v>4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7</v>
      </c>
      <c r="D2" s="2" t="s">
        <v>72</v>
      </c>
    </row>
    <row r="3" spans="1:4">
      <c r="A3" s="3" t="s">
        <v>73</v>
      </c>
    </row>
    <row r="4" spans="1:4">
      <c r="A4" s="4" t="s">
        <v>74</v>
      </c>
      <c r="B4" s="7" t="n">
        <v>25000</v>
      </c>
    </row>
    <row r="5" spans="1:4">
      <c r="A5" s="3" t="s">
        <v>75</v>
      </c>
    </row>
    <row r="6" spans="1:4">
      <c r="A6" s="4" t="s">
        <v>76</v>
      </c>
      <c r="B6" s="5" t="n">
        <v>41789</v>
      </c>
      <c r="C6" s="7" t="n">
        <v>36267</v>
      </c>
      <c r="D6" s="7" t="n">
        <v>28382</v>
      </c>
    </row>
    <row r="7" spans="1:4">
      <c r="A7" s="4" t="s">
        <v>77</v>
      </c>
      <c r="B7" s="5" t="n">
        <v>15835</v>
      </c>
      <c r="C7" s="5" t="n">
        <v>14852</v>
      </c>
      <c r="D7" s="5" t="n">
        <v>9263</v>
      </c>
    </row>
    <row r="8" spans="1:4">
      <c r="A8" s="4" t="s">
        <v>78</v>
      </c>
      <c r="B8" s="5" t="n">
        <v>57624</v>
      </c>
      <c r="C8" s="5" t="n">
        <v>51119</v>
      </c>
      <c r="D8" s="5" t="n">
        <v>37645</v>
      </c>
    </row>
    <row r="9" spans="1:4">
      <c r="A9" s="4" t="s">
        <v>79</v>
      </c>
      <c r="B9" s="5" t="n">
        <v>-32624</v>
      </c>
      <c r="C9" s="5" t="n">
        <v>-51119</v>
      </c>
      <c r="D9" s="5" t="n">
        <v>-37645</v>
      </c>
    </row>
    <row r="10" spans="1:4">
      <c r="A10" s="3" t="s">
        <v>80</v>
      </c>
    </row>
    <row r="11" spans="1:4">
      <c r="A11" s="4" t="s">
        <v>81</v>
      </c>
      <c r="B11" s="5" t="n">
        <v>-4</v>
      </c>
      <c r="C11" s="5" t="n">
        <v>-4</v>
      </c>
      <c r="D11" s="5" t="n">
        <v>-1</v>
      </c>
    </row>
    <row r="12" spans="1:4">
      <c r="A12" s="4" t="s">
        <v>82</v>
      </c>
      <c r="B12" s="5" t="n">
        <v>1043</v>
      </c>
      <c r="C12" s="5" t="n">
        <v>940</v>
      </c>
      <c r="D12" s="5" t="n">
        <v>644</v>
      </c>
    </row>
    <row r="13" spans="1:4">
      <c r="A13" s="4" t="s">
        <v>83</v>
      </c>
      <c r="B13" s="5" t="n">
        <v>1039</v>
      </c>
      <c r="C13" s="5" t="n">
        <v>936</v>
      </c>
      <c r="D13" s="5" t="n">
        <v>643</v>
      </c>
    </row>
    <row r="14" spans="1:4">
      <c r="A14" s="4" t="s">
        <v>84</v>
      </c>
      <c r="B14" s="7" t="n">
        <v>-31585</v>
      </c>
      <c r="C14" s="7" t="n">
        <v>-50183</v>
      </c>
      <c r="D14" s="7" t="n">
        <v>-37002</v>
      </c>
    </row>
    <row r="15" spans="1:4">
      <c r="A15" s="4" t="s">
        <v>85</v>
      </c>
      <c r="B15" s="9" t="n">
        <v>-1.34</v>
      </c>
      <c r="C15" s="9" t="n">
        <v>-2.14</v>
      </c>
      <c r="D15" s="9" t="n">
        <v>-1.96</v>
      </c>
    </row>
    <row r="16" spans="1:4">
      <c r="A16" s="4" t="s">
        <v>86</v>
      </c>
      <c r="B16" s="5" t="n">
        <v>23519508</v>
      </c>
      <c r="C16" s="5" t="n">
        <v>23450315</v>
      </c>
      <c r="D16" s="5" t="n">
        <v>18893515</v>
      </c>
    </row>
    <row r="17" spans="1:4">
      <c r="A17" s="3" t="s">
        <v>87</v>
      </c>
    </row>
    <row r="18" spans="1:4">
      <c r="A18" s="4" t="s">
        <v>84</v>
      </c>
      <c r="B18" s="7" t="n">
        <v>-31585</v>
      </c>
      <c r="C18" s="7" t="n">
        <v>-50183</v>
      </c>
      <c r="D18" s="7" t="n">
        <v>-37002</v>
      </c>
    </row>
    <row r="19" spans="1:4">
      <c r="A19" s="4" t="s">
        <v>88</v>
      </c>
      <c r="B19" s="5" t="n">
        <v>70</v>
      </c>
      <c r="C19" s="5" t="n">
        <v>99</v>
      </c>
      <c r="D19" s="5" t="n">
        <v>121</v>
      </c>
    </row>
    <row r="20" spans="1:4">
      <c r="A20" s="4" t="s">
        <v>89</v>
      </c>
      <c r="B20" s="7" t="n">
        <v>-31515</v>
      </c>
      <c r="C20" s="7" t="n">
        <v>-50084</v>
      </c>
      <c r="D20" s="7" t="n">
        <v>-368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5"/>
    <col customWidth="1" max="5" min="5" width="14"/>
    <col customWidth="1" max="6" min="6" width="14"/>
  </cols>
  <sheetData>
    <row r="1" spans="1:6">
      <c r="A1" s="1" t="s">
        <v>313</v>
      </c>
      <c r="B1" s="2" t="s">
        <v>314</v>
      </c>
      <c r="C1" s="2" t="s">
        <v>2</v>
      </c>
      <c r="D1" s="2" t="s">
        <v>37</v>
      </c>
      <c r="E1" s="2" t="s">
        <v>72</v>
      </c>
      <c r="F1" s="2" t="s">
        <v>315</v>
      </c>
    </row>
    <row r="2" spans="1:6">
      <c r="A2" s="3" t="s">
        <v>316</v>
      </c>
    </row>
    <row r="3" spans="1:6">
      <c r="A3" s="4" t="s">
        <v>64</v>
      </c>
      <c r="C3" s="5" t="n">
        <v>50000000</v>
      </c>
      <c r="D3" s="5" t="n">
        <v>50000000</v>
      </c>
    </row>
    <row r="4" spans="1:6">
      <c r="A4" s="4" t="s">
        <v>63</v>
      </c>
      <c r="C4" s="8" t="n">
        <v>1e-06</v>
      </c>
      <c r="D4" s="8" t="n">
        <v>1e-06</v>
      </c>
    </row>
    <row r="5" spans="1:6">
      <c r="A5" s="4" t="s">
        <v>65</v>
      </c>
      <c r="C5" s="5" t="n">
        <v>23537368</v>
      </c>
      <c r="D5" s="5" t="n">
        <v>23472430</v>
      </c>
    </row>
    <row r="6" spans="1:6">
      <c r="A6" s="4" t="s">
        <v>66</v>
      </c>
      <c r="C6" s="5" t="n">
        <v>23537368</v>
      </c>
      <c r="D6" s="5" t="n">
        <v>23472430</v>
      </c>
    </row>
    <row r="7" spans="1:6">
      <c r="A7" s="4" t="s">
        <v>68</v>
      </c>
      <c r="C7" s="5" t="n">
        <v>5000000</v>
      </c>
      <c r="D7" s="5" t="n">
        <v>5000000</v>
      </c>
    </row>
    <row r="8" spans="1:6">
      <c r="A8" s="4" t="s">
        <v>67</v>
      </c>
      <c r="C8" s="8" t="n">
        <v>1e-06</v>
      </c>
      <c r="D8" s="8" t="n">
        <v>1e-06</v>
      </c>
    </row>
    <row r="9" spans="1:6">
      <c r="A9" s="4" t="s">
        <v>69</v>
      </c>
      <c r="C9" s="5" t="n">
        <v>0</v>
      </c>
      <c r="D9" s="5" t="n">
        <v>0</v>
      </c>
    </row>
    <row r="10" spans="1:6">
      <c r="A10" s="4" t="s">
        <v>70</v>
      </c>
      <c r="C10" s="5" t="n">
        <v>0</v>
      </c>
      <c r="D10" s="5" t="n">
        <v>0</v>
      </c>
    </row>
    <row r="11" spans="1:6">
      <c r="A11" s="4" t="s">
        <v>317</v>
      </c>
      <c r="E11" s="7" t="n">
        <v>4692</v>
      </c>
    </row>
    <row r="12" spans="1:6">
      <c r="A12" s="4" t="s">
        <v>318</v>
      </c>
      <c r="E12" s="5" t="n">
        <v>70676</v>
      </c>
    </row>
    <row r="13" spans="1:6">
      <c r="A13" s="4" t="s">
        <v>319</v>
      </c>
      <c r="C13" s="4" t="s">
        <v>320</v>
      </c>
    </row>
    <row r="14" spans="1:6">
      <c r="A14" s="4" t="s">
        <v>321</v>
      </c>
      <c r="C14" s="4" t="s">
        <v>322</v>
      </c>
    </row>
    <row r="15" spans="1:6">
      <c r="A15" s="4" t="s">
        <v>323</v>
      </c>
      <c r="C15" s="4" t="s">
        <v>324</v>
      </c>
    </row>
    <row r="16" spans="1:6">
      <c r="A16" s="4" t="s">
        <v>325</v>
      </c>
      <c r="C16" s="5" t="n">
        <v>2897294</v>
      </c>
      <c r="D16" s="5" t="n">
        <v>2069167</v>
      </c>
    </row>
    <row r="17" spans="1:6">
      <c r="A17" s="4" t="s">
        <v>326</v>
      </c>
      <c r="C17" s="5" t="n">
        <v>2056640</v>
      </c>
    </row>
    <row r="18" spans="1:6">
      <c r="A18" s="4" t="s">
        <v>327</v>
      </c>
      <c r="C18" s="9" t="n">
        <v>9.09</v>
      </c>
    </row>
    <row r="19" spans="1:6">
      <c r="A19" s="4" t="s">
        <v>328</v>
      </c>
      <c r="C19" s="5" t="n">
        <v>64938</v>
      </c>
    </row>
    <row r="20" spans="1:6">
      <c r="A20" s="4" t="s">
        <v>329</v>
      </c>
      <c r="C20" s="7" t="n">
        <v>300</v>
      </c>
    </row>
    <row r="21" spans="1:6">
      <c r="A21" s="4" t="s">
        <v>330</v>
      </c>
      <c r="C21" s="5" t="n">
        <v>4700</v>
      </c>
      <c r="D21" s="7" t="n">
        <v>3800</v>
      </c>
      <c r="E21" s="7" t="n">
        <v>2000</v>
      </c>
    </row>
    <row r="22" spans="1:6">
      <c r="A22" s="4" t="s">
        <v>331</v>
      </c>
      <c r="C22" s="7" t="n">
        <v>7800</v>
      </c>
      <c r="D22" s="7" t="n">
        <v>10100</v>
      </c>
    </row>
    <row r="23" spans="1:6">
      <c r="A23" s="4" t="s">
        <v>332</v>
      </c>
      <c r="C23" s="4" t="s">
        <v>333</v>
      </c>
      <c r="D23" s="4" t="s">
        <v>334</v>
      </c>
    </row>
    <row r="24" spans="1:6">
      <c r="A24" s="4" t="s">
        <v>125</v>
      </c>
    </row>
    <row r="25" spans="1:6">
      <c r="A25" s="3" t="s">
        <v>316</v>
      </c>
    </row>
    <row r="26" spans="1:6">
      <c r="A26" s="4" t="s">
        <v>66</v>
      </c>
      <c r="C26" s="5" t="n">
        <v>23537368</v>
      </c>
      <c r="D26" s="5" t="n">
        <v>23472430</v>
      </c>
      <c r="E26" s="5" t="n">
        <v>23423150</v>
      </c>
      <c r="F26" s="5" t="n">
        <v>17211986</v>
      </c>
    </row>
    <row r="27" spans="1:6">
      <c r="A27" s="4" t="s">
        <v>335</v>
      </c>
      <c r="B27" s="5" t="n">
        <v>6152500</v>
      </c>
      <c r="E27" s="5" t="n">
        <v>6152500</v>
      </c>
    </row>
    <row r="28" spans="1:6">
      <c r="A28" s="4" t="s">
        <v>336</v>
      </c>
      <c r="B28" s="9" t="n">
        <v>12.25</v>
      </c>
    </row>
    <row r="29" spans="1:6">
      <c r="A29" s="4" t="s">
        <v>317</v>
      </c>
      <c r="B29" s="7" t="n">
        <v>4700</v>
      </c>
    </row>
    <row r="30" spans="1:6">
      <c r="A30" s="4" t="s">
        <v>318</v>
      </c>
      <c r="B30" s="7" t="n">
        <v>70700</v>
      </c>
    </row>
    <row r="31" spans="1:6">
      <c r="A31" s="4" t="s">
        <v>328</v>
      </c>
      <c r="C31" s="5" t="n">
        <v>64938</v>
      </c>
      <c r="D31" s="5" t="n">
        <v>49280</v>
      </c>
      <c r="E31" s="5" t="n">
        <v>55663</v>
      </c>
    </row>
    <row r="32" spans="1:6">
      <c r="A32" s="4" t="s">
        <v>337</v>
      </c>
    </row>
    <row r="33" spans="1:6">
      <c r="A33" s="3" t="s">
        <v>316</v>
      </c>
    </row>
    <row r="34" spans="1:6">
      <c r="A34" s="4" t="s">
        <v>338</v>
      </c>
      <c r="C34" s="5" t="n">
        <v>3746778</v>
      </c>
    </row>
    <row r="35" spans="1:6">
      <c r="A35" s="4" t="s">
        <v>339</v>
      </c>
      <c r="C35" s="5" t="n">
        <v>1156378</v>
      </c>
      <c r="D35" s="5" t="n">
        <v>1110546</v>
      </c>
    </row>
    <row r="36" spans="1:6">
      <c r="A36" s="4" t="s">
        <v>340</v>
      </c>
    </row>
    <row r="37" spans="1:6">
      <c r="A37" s="3" t="s">
        <v>316</v>
      </c>
    </row>
    <row r="38" spans="1:6">
      <c r="A38" s="4" t="s">
        <v>325</v>
      </c>
      <c r="C38" s="5" t="n">
        <v>306894</v>
      </c>
    </row>
    <row r="39" spans="1:6">
      <c r="A39" s="4" t="s">
        <v>341</v>
      </c>
    </row>
    <row r="40" spans="1:6">
      <c r="A40" s="3" t="s">
        <v>316</v>
      </c>
    </row>
    <row r="41" spans="1:6">
      <c r="A41" s="4" t="s">
        <v>326</v>
      </c>
      <c r="C41" s="5" t="n">
        <v>1951640</v>
      </c>
    </row>
    <row r="42" spans="1:6">
      <c r="A42" s="4" t="s">
        <v>342</v>
      </c>
      <c r="C42" s="4" t="s">
        <v>324</v>
      </c>
    </row>
    <row r="43" spans="1:6">
      <c r="A43" s="4" t="s">
        <v>343</v>
      </c>
    </row>
    <row r="44" spans="1:6">
      <c r="A44" s="3" t="s">
        <v>316</v>
      </c>
    </row>
    <row r="45" spans="1:6">
      <c r="A45" s="4" t="s">
        <v>327</v>
      </c>
      <c r="C45" s="9" t="n">
        <v>2.61</v>
      </c>
    </row>
    <row r="46" spans="1:6">
      <c r="A46" s="4" t="s">
        <v>344</v>
      </c>
    </row>
    <row r="47" spans="1:6">
      <c r="A47" s="3" t="s">
        <v>316</v>
      </c>
    </row>
    <row r="48" spans="1:6">
      <c r="A48" s="4" t="s">
        <v>327</v>
      </c>
      <c r="C48" s="9" t="n">
        <v>16.55</v>
      </c>
    </row>
    <row r="49" spans="1:6">
      <c r="A49" s="4" t="s">
        <v>345</v>
      </c>
    </row>
    <row r="50" spans="1:6">
      <c r="A50" s="3" t="s">
        <v>316</v>
      </c>
    </row>
    <row r="51" spans="1:6">
      <c r="A51" s="4" t="s">
        <v>346</v>
      </c>
      <c r="C51" s="4" t="s">
        <v>347</v>
      </c>
    </row>
    <row r="52" spans="1:6">
      <c r="A52" s="4" t="s">
        <v>348</v>
      </c>
      <c r="C52" s="4" t="s">
        <v>349</v>
      </c>
    </row>
    <row r="53" spans="1:6">
      <c r="A53" s="4" t="s">
        <v>350</v>
      </c>
      <c r="C53" s="4" t="s">
        <v>351</v>
      </c>
    </row>
    <row r="54" spans="1:6">
      <c r="A54" s="4" t="s">
        <v>352</v>
      </c>
    </row>
    <row r="55" spans="1:6">
      <c r="A55" s="3" t="s">
        <v>316</v>
      </c>
    </row>
    <row r="56" spans="1:6">
      <c r="A56" s="4" t="s">
        <v>326</v>
      </c>
      <c r="C56" s="5" t="n">
        <v>105000</v>
      </c>
    </row>
    <row r="57" spans="1:6">
      <c r="A57" s="4" t="s">
        <v>327</v>
      </c>
      <c r="C57" s="9" t="n">
        <v>13.1</v>
      </c>
    </row>
    <row r="58" spans="1:6">
      <c r="A58" s="4" t="s">
        <v>350</v>
      </c>
      <c r="C58" s="4" t="s">
        <v>3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353</v>
      </c>
      <c r="B1" s="2" t="s">
        <v>1</v>
      </c>
    </row>
    <row r="2" spans="1:3">
      <c r="B2" s="2" t="s">
        <v>2</v>
      </c>
      <c r="C2" s="2" t="s">
        <v>37</v>
      </c>
    </row>
    <row r="3" spans="1:3">
      <c r="A3" s="3" t="s">
        <v>354</v>
      </c>
    </row>
    <row r="4" spans="1:3">
      <c r="A4" s="4" t="s">
        <v>355</v>
      </c>
      <c r="B4" s="5" t="n">
        <v>2069167</v>
      </c>
    </row>
    <row r="5" spans="1:3">
      <c r="A5" s="4" t="s">
        <v>356</v>
      </c>
      <c r="B5" s="5" t="n">
        <v>2056640</v>
      </c>
    </row>
    <row r="6" spans="1:3">
      <c r="A6" s="4" t="s">
        <v>357</v>
      </c>
      <c r="B6" s="5" t="n">
        <v>-64938</v>
      </c>
    </row>
    <row r="7" spans="1:3">
      <c r="A7" s="4" t="s">
        <v>358</v>
      </c>
      <c r="B7" s="5" t="n">
        <v>-520</v>
      </c>
    </row>
    <row r="8" spans="1:3">
      <c r="A8" s="4" t="s">
        <v>359</v>
      </c>
      <c r="B8" s="5" t="n">
        <v>-1163055</v>
      </c>
    </row>
    <row r="9" spans="1:3">
      <c r="A9" s="4" t="s">
        <v>360</v>
      </c>
      <c r="B9" s="5" t="n">
        <v>2897294</v>
      </c>
      <c r="C9" s="5" t="n">
        <v>2069167</v>
      </c>
    </row>
    <row r="10" spans="1:3">
      <c r="A10" s="4" t="s">
        <v>361</v>
      </c>
      <c r="B10" s="5" t="n">
        <v>1202066</v>
      </c>
    </row>
    <row r="11" spans="1:3">
      <c r="A11" s="4" t="s">
        <v>362</v>
      </c>
      <c r="B11" s="9" t="n">
        <v>12.18</v>
      </c>
    </row>
    <row r="12" spans="1:3">
      <c r="A12" s="4" t="s">
        <v>363</v>
      </c>
      <c r="B12" s="10" t="n">
        <v>9.09</v>
      </c>
    </row>
    <row r="13" spans="1:3">
      <c r="A13" s="4" t="s">
        <v>364</v>
      </c>
      <c r="B13" s="10" t="n">
        <v>9.279999999999999</v>
      </c>
    </row>
    <row r="14" spans="1:3">
      <c r="A14" s="4" t="s">
        <v>365</v>
      </c>
      <c r="B14" s="10" t="n">
        <v>10.56</v>
      </c>
    </row>
    <row r="15" spans="1:3">
      <c r="A15" s="4" t="s">
        <v>366</v>
      </c>
      <c r="B15" s="10" t="n">
        <v>14.7</v>
      </c>
    </row>
    <row r="16" spans="1:3">
      <c r="A16" s="4" t="s">
        <v>367</v>
      </c>
      <c r="B16" s="10" t="n">
        <v>9.039999999999999</v>
      </c>
      <c r="C16" s="9" t="n">
        <v>12.18</v>
      </c>
    </row>
    <row r="17" spans="1:3">
      <c r="A17" s="4" t="s">
        <v>368</v>
      </c>
      <c r="B17" s="9" t="n">
        <v>11.03</v>
      </c>
    </row>
    <row r="18" spans="1:3">
      <c r="A18" s="4" t="s">
        <v>369</v>
      </c>
      <c r="B18" s="4" t="s">
        <v>370</v>
      </c>
      <c r="C18" s="4" t="s">
        <v>371</v>
      </c>
    </row>
    <row r="19" spans="1:3">
      <c r="A19" s="4" t="s">
        <v>372</v>
      </c>
      <c r="B19" s="4" t="s">
        <v>373</v>
      </c>
    </row>
    <row r="20" spans="1:3">
      <c r="A20" s="4" t="s">
        <v>374</v>
      </c>
      <c r="C20" s="7" t="n">
        <v>3187</v>
      </c>
    </row>
    <row r="21" spans="1:3">
      <c r="A21" s="4" t="s">
        <v>375</v>
      </c>
      <c r="B21"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7</v>
      </c>
      <c r="D2" s="2" t="s">
        <v>72</v>
      </c>
    </row>
    <row r="3" spans="1:4">
      <c r="A3" s="3" t="s">
        <v>354</v>
      </c>
    </row>
    <row r="4" spans="1:4">
      <c r="A4" s="4" t="s">
        <v>377</v>
      </c>
      <c r="B4" s="4" t="s">
        <v>378</v>
      </c>
      <c r="C4" s="4" t="s">
        <v>379</v>
      </c>
      <c r="D4" s="4" t="s">
        <v>380</v>
      </c>
    </row>
    <row r="5" spans="1:4">
      <c r="A5" s="4" t="s">
        <v>381</v>
      </c>
      <c r="B5" s="4" t="s">
        <v>382</v>
      </c>
      <c r="C5" s="4" t="s">
        <v>382</v>
      </c>
      <c r="D5" s="4" t="s">
        <v>382</v>
      </c>
    </row>
    <row r="6" spans="1:4">
      <c r="A6" s="4" t="s">
        <v>383</v>
      </c>
      <c r="B6" s="4" t="s">
        <v>384</v>
      </c>
      <c r="C6" s="4" t="s">
        <v>384</v>
      </c>
      <c r="D6" s="4" t="s">
        <v>384</v>
      </c>
    </row>
    <row r="7" spans="1:4">
      <c r="A7" s="4" t="s">
        <v>385</v>
      </c>
      <c r="B7" s="4" t="s">
        <v>386</v>
      </c>
      <c r="C7" s="4" t="s">
        <v>387</v>
      </c>
      <c r="D7" s="4" t="s">
        <v>388</v>
      </c>
    </row>
    <row r="8" spans="1:4">
      <c r="A8" s="4" t="s">
        <v>389</v>
      </c>
      <c r="B8" s="9" t="n">
        <v>6.24</v>
      </c>
      <c r="C8" s="9" t="n">
        <v>11.85</v>
      </c>
      <c r="D8" s="9" t="n">
        <v>6.1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91</v>
      </c>
    </row>
    <row r="3" spans="1:2">
      <c r="A3" s="3" t="s">
        <v>392</v>
      </c>
    </row>
    <row r="4" spans="1:2">
      <c r="A4" s="4" t="s">
        <v>393</v>
      </c>
      <c r="B4" s="7" t="n">
        <v>25000</v>
      </c>
    </row>
    <row r="5" spans="1:2">
      <c r="A5" s="4" t="s">
        <v>394</v>
      </c>
      <c r="B5" s="5" t="n">
        <v>25000</v>
      </c>
    </row>
    <row r="6" spans="1:2">
      <c r="A6" s="4" t="s">
        <v>395</v>
      </c>
    </row>
    <row r="7" spans="1:2">
      <c r="A7" s="3" t="s">
        <v>392</v>
      </c>
    </row>
    <row r="8" spans="1:2">
      <c r="A8" s="4" t="s">
        <v>394</v>
      </c>
      <c r="B8" s="7" t="n">
        <v>2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7</v>
      </c>
      <c r="D2" s="2" t="s">
        <v>72</v>
      </c>
    </row>
    <row r="3" spans="1:4">
      <c r="A3" s="3" t="s">
        <v>173</v>
      </c>
    </row>
    <row r="4" spans="1:4">
      <c r="A4" s="4" t="s">
        <v>397</v>
      </c>
      <c r="B4" s="7" t="n">
        <v>1563</v>
      </c>
      <c r="C4" s="7" t="n">
        <v>998</v>
      </c>
      <c r="D4" s="7" t="n">
        <v>619</v>
      </c>
    </row>
    <row r="5" spans="1:4">
      <c r="A5" s="4" t="s">
        <v>398</v>
      </c>
      <c r="B5" s="5" t="n">
        <v>-75</v>
      </c>
      <c r="C5" s="5" t="n">
        <v>-19</v>
      </c>
      <c r="D5" s="5" t="n">
        <v>-13</v>
      </c>
    </row>
    <row r="6" spans="1:4">
      <c r="A6" s="4" t="s">
        <v>399</v>
      </c>
      <c r="D6" s="5" t="n">
        <v>81</v>
      </c>
    </row>
    <row r="7" spans="1:4">
      <c r="A7" s="4" t="s">
        <v>400</v>
      </c>
      <c r="B7" s="5" t="n">
        <v>-445</v>
      </c>
      <c r="C7" s="5" t="n">
        <v>-39</v>
      </c>
      <c r="D7" s="5" t="n">
        <v>-43</v>
      </c>
    </row>
    <row r="8" spans="1:4">
      <c r="A8" s="4" t="s">
        <v>83</v>
      </c>
      <c r="B8" s="7" t="n">
        <v>1043</v>
      </c>
      <c r="C8" s="7" t="n">
        <v>940</v>
      </c>
      <c r="D8" s="7" t="n">
        <v>64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8"/>
  </cols>
  <sheetData>
    <row r="1" spans="1:2">
      <c r="A1" s="1" t="s">
        <v>401</v>
      </c>
      <c r="B1" s="2" t="s">
        <v>1</v>
      </c>
    </row>
    <row r="2" spans="1:2">
      <c r="B2" s="2" t="s">
        <v>402</v>
      </c>
    </row>
    <row r="3" spans="1:2">
      <c r="A3" s="4" t="s">
        <v>250</v>
      </c>
    </row>
    <row r="4" spans="1:2">
      <c r="A4" s="3" t="s">
        <v>403</v>
      </c>
    </row>
    <row r="5" spans="1:2">
      <c r="A5" s="4" t="s">
        <v>404</v>
      </c>
      <c r="B5" s="7" t="n">
        <v>9390</v>
      </c>
    </row>
    <row r="6" spans="1:2">
      <c r="A6" s="4" t="s">
        <v>405</v>
      </c>
      <c r="B6" s="7" t="n">
        <v>5756</v>
      </c>
    </row>
    <row r="7" spans="1:2">
      <c r="A7" s="4" t="s">
        <v>406</v>
      </c>
      <c r="B7" s="5" t="n">
        <v>30</v>
      </c>
    </row>
    <row r="8" spans="1:2">
      <c r="A8" s="4" t="s">
        <v>407</v>
      </c>
      <c r="B8" s="4" t="s">
        <v>408</v>
      </c>
    </row>
    <row r="9" spans="1:2">
      <c r="A9" s="4" t="s">
        <v>409</v>
      </c>
    </row>
    <row r="10" spans="1:2">
      <c r="A10" s="3" t="s">
        <v>403</v>
      </c>
    </row>
    <row r="11" spans="1:2">
      <c r="A11" s="4" t="s">
        <v>404</v>
      </c>
      <c r="B11" s="7" t="n">
        <v>1881</v>
      </c>
    </row>
    <row r="12" spans="1:2">
      <c r="A12" s="4" t="s">
        <v>405</v>
      </c>
      <c r="B12" s="7" t="n">
        <v>1881</v>
      </c>
    </row>
    <row r="13" spans="1:2">
      <c r="A13" s="4" t="s">
        <v>410</v>
      </c>
    </row>
    <row r="14" spans="1:2">
      <c r="A14" s="3" t="s">
        <v>403</v>
      </c>
    </row>
    <row r="15" spans="1:2">
      <c r="A15" s="4" t="s">
        <v>411</v>
      </c>
      <c r="B15" s="5" t="n">
        <v>16</v>
      </c>
    </row>
    <row r="16" spans="1:2">
      <c r="A16" s="4" t="s">
        <v>412</v>
      </c>
    </row>
    <row r="17" spans="1:2">
      <c r="A17" s="3" t="s">
        <v>403</v>
      </c>
    </row>
    <row r="18" spans="1:2">
      <c r="A18" s="4" t="s">
        <v>404</v>
      </c>
      <c r="B18" s="7" t="n">
        <v>1000</v>
      </c>
    </row>
    <row r="19" spans="1:2">
      <c r="A19" s="4" t="s">
        <v>413</v>
      </c>
    </row>
    <row r="20" spans="1:2">
      <c r="A20" s="3" t="s">
        <v>403</v>
      </c>
    </row>
    <row r="21" spans="1:2">
      <c r="A21" s="4" t="s">
        <v>404</v>
      </c>
      <c r="B21" s="5" t="n">
        <v>9000</v>
      </c>
    </row>
    <row r="22" spans="1:2">
      <c r="A22" s="4" t="s">
        <v>414</v>
      </c>
    </row>
    <row r="23" spans="1:2">
      <c r="A23" s="3" t="s">
        <v>403</v>
      </c>
    </row>
    <row r="24" spans="1:2">
      <c r="A24" s="4" t="s">
        <v>404</v>
      </c>
      <c r="B24" s="5" t="n">
        <v>1100</v>
      </c>
    </row>
    <row r="25" spans="1:2">
      <c r="A25" s="4" t="s">
        <v>415</v>
      </c>
    </row>
    <row r="26" spans="1:2">
      <c r="A26" s="3" t="s">
        <v>403</v>
      </c>
    </row>
    <row r="27" spans="1:2">
      <c r="A27" s="4" t="s">
        <v>404</v>
      </c>
      <c r="B27" s="7" t="n">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391</v>
      </c>
    </row>
    <row r="3" spans="1:2">
      <c r="A3" s="4" t="s">
        <v>250</v>
      </c>
    </row>
    <row r="4" spans="1:2">
      <c r="A4" s="3" t="s">
        <v>403</v>
      </c>
    </row>
    <row r="5" spans="1:2">
      <c r="A5" s="4" t="s">
        <v>417</v>
      </c>
      <c r="B5" s="7" t="n">
        <v>9155</v>
      </c>
    </row>
    <row r="6" spans="1:2">
      <c r="A6" s="4" t="s">
        <v>418</v>
      </c>
      <c r="B6" s="5" t="n">
        <v>235</v>
      </c>
    </row>
    <row r="7" spans="1:2">
      <c r="A7" s="4" t="s">
        <v>419</v>
      </c>
      <c r="B7" s="5" t="n">
        <v>9390</v>
      </c>
    </row>
    <row r="8" spans="1:2">
      <c r="A8" s="4" t="s">
        <v>420</v>
      </c>
      <c r="B8" s="5" t="n">
        <v>-5756</v>
      </c>
    </row>
    <row r="9" spans="1:2">
      <c r="A9" s="4" t="s">
        <v>421</v>
      </c>
      <c r="B9" s="5" t="n">
        <v>3634</v>
      </c>
    </row>
    <row r="10" spans="1:2">
      <c r="A10" s="4" t="s">
        <v>422</v>
      </c>
      <c r="B10" s="5" t="n">
        <v>3634</v>
      </c>
    </row>
    <row r="11" spans="1:2">
      <c r="A11" s="4" t="s">
        <v>423</v>
      </c>
    </row>
    <row r="12" spans="1:2">
      <c r="A12" s="3" t="s">
        <v>403</v>
      </c>
    </row>
    <row r="13" spans="1:2">
      <c r="A13" s="4" t="s">
        <v>417</v>
      </c>
      <c r="B13" s="5" t="n">
        <v>5703</v>
      </c>
    </row>
    <row r="14" spans="1:2">
      <c r="A14" s="4" t="s">
        <v>418</v>
      </c>
      <c r="B14" s="5" t="n">
        <v>41</v>
      </c>
    </row>
    <row r="15" spans="1:2">
      <c r="A15" s="4" t="s">
        <v>419</v>
      </c>
      <c r="B15" s="5" t="n">
        <v>5744</v>
      </c>
    </row>
    <row r="16" spans="1:2">
      <c r="A16" s="4" t="s">
        <v>420</v>
      </c>
      <c r="B16" s="5" t="n">
        <v>-2204</v>
      </c>
    </row>
    <row r="17" spans="1:2">
      <c r="A17" s="4" t="s">
        <v>421</v>
      </c>
      <c r="B17" s="5" t="n">
        <v>3540</v>
      </c>
    </row>
    <row r="18" spans="1:2">
      <c r="A18" s="4" t="s">
        <v>422</v>
      </c>
      <c r="B18" s="5" t="n">
        <v>3540</v>
      </c>
    </row>
    <row r="19" spans="1:2">
      <c r="A19" s="4" t="s">
        <v>424</v>
      </c>
    </row>
    <row r="20" spans="1:2">
      <c r="A20" s="3" t="s">
        <v>403</v>
      </c>
    </row>
    <row r="21" spans="1:2">
      <c r="A21" s="4" t="s">
        <v>419</v>
      </c>
      <c r="B21" s="5" t="n">
        <v>984</v>
      </c>
    </row>
    <row r="22" spans="1:2">
      <c r="A22" s="4" t="s">
        <v>420</v>
      </c>
      <c r="B22" s="5" t="n">
        <v>-922</v>
      </c>
    </row>
    <row r="23" spans="1:2">
      <c r="A23" s="4" t="s">
        <v>421</v>
      </c>
      <c r="B23" s="5" t="n">
        <v>62</v>
      </c>
    </row>
    <row r="24" spans="1:2">
      <c r="A24" s="4" t="s">
        <v>422</v>
      </c>
      <c r="B24" s="5" t="n">
        <v>62</v>
      </c>
    </row>
    <row r="25" spans="1:2">
      <c r="A25" s="4" t="s">
        <v>425</v>
      </c>
    </row>
    <row r="26" spans="1:2">
      <c r="A26" s="3" t="s">
        <v>403</v>
      </c>
    </row>
    <row r="27" spans="1:2">
      <c r="A27" s="4" t="s">
        <v>417</v>
      </c>
      <c r="B27" s="5" t="n">
        <v>1879</v>
      </c>
    </row>
    <row r="28" spans="1:2">
      <c r="A28" s="4" t="s">
        <v>418</v>
      </c>
      <c r="B28" s="5" t="n">
        <v>2</v>
      </c>
    </row>
    <row r="29" spans="1:2">
      <c r="A29" s="4" t="s">
        <v>419</v>
      </c>
      <c r="B29" s="5" t="n">
        <v>1881</v>
      </c>
    </row>
    <row r="30" spans="1:2">
      <c r="A30" s="4" t="s">
        <v>420</v>
      </c>
      <c r="B30" s="5" t="n">
        <v>-1881</v>
      </c>
    </row>
    <row r="31" spans="1:2">
      <c r="A31" s="4" t="s">
        <v>426</v>
      </c>
    </row>
    <row r="32" spans="1:2">
      <c r="A32" s="3" t="s">
        <v>403</v>
      </c>
    </row>
    <row r="33" spans="1:2">
      <c r="A33" s="4" t="s">
        <v>417</v>
      </c>
      <c r="B33" s="5" t="n">
        <v>1108</v>
      </c>
    </row>
    <row r="34" spans="1:2">
      <c r="A34" s="4" t="s">
        <v>418</v>
      </c>
      <c r="B34" s="5" t="n">
        <v>187</v>
      </c>
    </row>
    <row r="35" spans="1:2">
      <c r="A35" s="4" t="s">
        <v>419</v>
      </c>
      <c r="B35" s="5" t="n">
        <v>1295</v>
      </c>
    </row>
    <row r="36" spans="1:2">
      <c r="A36" s="4" t="s">
        <v>420</v>
      </c>
      <c r="B36" s="5" t="n">
        <v>-1201</v>
      </c>
    </row>
    <row r="37" spans="1:2">
      <c r="A37" s="4" t="s">
        <v>421</v>
      </c>
      <c r="B37" s="5" t="n">
        <v>94</v>
      </c>
    </row>
    <row r="38" spans="1:2">
      <c r="A38" s="4" t="s">
        <v>422</v>
      </c>
      <c r="B38" s="5" t="n">
        <v>94</v>
      </c>
    </row>
    <row r="39" spans="1:2">
      <c r="A39" s="4" t="s">
        <v>427</v>
      </c>
    </row>
    <row r="40" spans="1:2">
      <c r="A40" s="3" t="s">
        <v>403</v>
      </c>
    </row>
    <row r="41" spans="1:2">
      <c r="A41" s="4" t="s">
        <v>417</v>
      </c>
      <c r="B41" s="5" t="n">
        <v>465</v>
      </c>
    </row>
    <row r="42" spans="1:2">
      <c r="A42" s="4" t="s">
        <v>418</v>
      </c>
      <c r="B42" s="5" t="n">
        <v>5</v>
      </c>
    </row>
    <row r="43" spans="1:2">
      <c r="A43" s="4" t="s">
        <v>419</v>
      </c>
      <c r="B43" s="5" t="n">
        <v>470</v>
      </c>
    </row>
    <row r="44" spans="1:2">
      <c r="A44" s="4" t="s">
        <v>420</v>
      </c>
      <c r="B44" s="7" t="n">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7</v>
      </c>
      <c r="D2" s="2" t="s">
        <v>72</v>
      </c>
    </row>
    <row r="3" spans="1:4">
      <c r="A3" s="3" t="s">
        <v>179</v>
      </c>
    </row>
    <row r="4" spans="1:4">
      <c r="A4" s="4" t="s">
        <v>429</v>
      </c>
      <c r="B4" s="5" t="n">
        <v>2897294</v>
      </c>
      <c r="C4" s="5" t="n">
        <v>2069167</v>
      </c>
      <c r="D4" s="5" t="n">
        <v>137835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0</v>
      </c>
      <c r="B1" s="2" t="s">
        <v>1</v>
      </c>
    </row>
    <row r="2" spans="1:4">
      <c r="B2" s="2" t="s">
        <v>2</v>
      </c>
      <c r="C2" s="2" t="s">
        <v>37</v>
      </c>
      <c r="D2" s="2" t="s">
        <v>72</v>
      </c>
    </row>
    <row r="3" spans="1:4">
      <c r="A3" s="3" t="s">
        <v>431</v>
      </c>
    </row>
    <row r="4" spans="1:4">
      <c r="A4" s="4" t="s">
        <v>432</v>
      </c>
      <c r="B4" s="4" t="s">
        <v>433</v>
      </c>
    </row>
    <row r="5" spans="1:4">
      <c r="A5" s="4" t="s">
        <v>434</v>
      </c>
      <c r="B5" s="4" t="s">
        <v>435</v>
      </c>
    </row>
    <row r="6" spans="1:4">
      <c r="A6" s="4" t="s">
        <v>436</v>
      </c>
      <c r="B6" s="4" t="s">
        <v>437</v>
      </c>
      <c r="C6" s="4" t="s">
        <v>438</v>
      </c>
      <c r="D6" s="4" t="s">
        <v>437</v>
      </c>
    </row>
    <row r="7" spans="1:4">
      <c r="A7" s="4" t="s">
        <v>439</v>
      </c>
      <c r="C7" s="7" t="n">
        <v>2300000</v>
      </c>
    </row>
    <row r="8" spans="1:4">
      <c r="A8" s="4" t="s">
        <v>440</v>
      </c>
      <c r="B8" s="4" t="s">
        <v>441</v>
      </c>
    </row>
    <row r="9" spans="1:4">
      <c r="A9" s="4" t="s">
        <v>442</v>
      </c>
      <c r="B9" s="7" t="n">
        <v>0</v>
      </c>
    </row>
    <row r="10" spans="1:4">
      <c r="A10" s="4" t="s">
        <v>443</v>
      </c>
      <c r="B10" s="4" t="s">
        <v>444</v>
      </c>
    </row>
    <row r="11" spans="1:4">
      <c r="A11" s="4" t="s">
        <v>445</v>
      </c>
    </row>
    <row r="12" spans="1:4">
      <c r="A12" s="3" t="s">
        <v>431</v>
      </c>
    </row>
    <row r="13" spans="1:4">
      <c r="A13" s="4" t="s">
        <v>446</v>
      </c>
      <c r="B13" s="7" t="n">
        <v>21800000</v>
      </c>
      <c r="C13" s="7" t="n">
        <v>15200000</v>
      </c>
    </row>
    <row r="14" spans="1:4">
      <c r="A14" s="4" t="s">
        <v>447</v>
      </c>
    </row>
    <row r="15" spans="1:4">
      <c r="A15" s="3" t="s">
        <v>431</v>
      </c>
    </row>
    <row r="16" spans="1:4">
      <c r="A16" s="4" t="s">
        <v>448</v>
      </c>
      <c r="B16" s="4" t="s">
        <v>449</v>
      </c>
      <c r="C16" s="4" t="s">
        <v>450</v>
      </c>
    </row>
    <row r="17" spans="1:4">
      <c r="A17" s="4" t="s">
        <v>451</v>
      </c>
    </row>
    <row r="18" spans="1:4">
      <c r="A18" s="3" t="s">
        <v>431</v>
      </c>
    </row>
    <row r="19" spans="1:4">
      <c r="A19" s="4" t="s">
        <v>452</v>
      </c>
      <c r="B19" s="5" t="n">
        <v>2025</v>
      </c>
    </row>
    <row r="20" spans="1:4">
      <c r="A20" s="4" t="s">
        <v>453</v>
      </c>
    </row>
    <row r="21" spans="1:4">
      <c r="A21" s="3" t="s">
        <v>431</v>
      </c>
    </row>
    <row r="22" spans="1:4">
      <c r="A22" s="4" t="s">
        <v>452</v>
      </c>
      <c r="B22" s="5" t="n">
        <v>2038</v>
      </c>
    </row>
    <row r="23" spans="1:4">
      <c r="A23" s="4" t="s">
        <v>454</v>
      </c>
    </row>
    <row r="24" spans="1:4">
      <c r="A24" s="3" t="s">
        <v>431</v>
      </c>
    </row>
    <row r="25" spans="1:4">
      <c r="A25" s="4" t="s">
        <v>446</v>
      </c>
      <c r="B25" s="7" t="n">
        <v>149100000</v>
      </c>
      <c r="C25" s="7" t="n">
        <v>131900000</v>
      </c>
    </row>
    <row r="26" spans="1:4">
      <c r="A26" s="4" t="s">
        <v>455</v>
      </c>
      <c r="B26" s="5" t="n">
        <v>19700000</v>
      </c>
      <c r="C26" s="5" t="n">
        <v>16800000</v>
      </c>
    </row>
    <row r="27" spans="1:4">
      <c r="A27" s="4" t="s">
        <v>456</v>
      </c>
    </row>
    <row r="28" spans="1:4">
      <c r="A28" s="3" t="s">
        <v>431</v>
      </c>
    </row>
    <row r="29" spans="1:4">
      <c r="A29" s="4" t="s">
        <v>457</v>
      </c>
      <c r="B29" s="7" t="n">
        <v>5200000</v>
      </c>
      <c r="C29" s="5" t="n">
        <v>4500000</v>
      </c>
    </row>
    <row r="30" spans="1:4">
      <c r="A30" s="4" t="s">
        <v>458</v>
      </c>
    </row>
    <row r="31" spans="1:4">
      <c r="A31" s="3" t="s">
        <v>431</v>
      </c>
    </row>
    <row r="32" spans="1:4">
      <c r="A32" s="4" t="s">
        <v>459</v>
      </c>
      <c r="B32" s="5" t="n">
        <v>2019</v>
      </c>
    </row>
    <row r="33" spans="1:4">
      <c r="A33" s="4" t="s">
        <v>460</v>
      </c>
    </row>
    <row r="34" spans="1:4">
      <c r="A34" s="3" t="s">
        <v>431</v>
      </c>
    </row>
    <row r="35" spans="1:4">
      <c r="A35" s="4" t="s">
        <v>459</v>
      </c>
      <c r="B35" s="5" t="n">
        <v>2037</v>
      </c>
    </row>
    <row r="36" spans="1:4">
      <c r="A36" s="4" t="s">
        <v>461</v>
      </c>
    </row>
    <row r="37" spans="1:4">
      <c r="A37" s="3" t="s">
        <v>431</v>
      </c>
    </row>
    <row r="38" spans="1:4">
      <c r="A38" s="4" t="s">
        <v>446</v>
      </c>
      <c r="B38" s="7" t="n">
        <v>14600000</v>
      </c>
      <c r="C38" s="7" t="n">
        <v>8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62</v>
      </c>
      <c r="B1" s="2" t="s">
        <v>1</v>
      </c>
    </row>
    <row r="2" spans="1:4">
      <c r="B2" s="2" t="s">
        <v>2</v>
      </c>
      <c r="C2" s="2" t="s">
        <v>37</v>
      </c>
      <c r="D2" s="2" t="s">
        <v>72</v>
      </c>
    </row>
    <row r="3" spans="1:4">
      <c r="A3" s="3" t="s">
        <v>182</v>
      </c>
    </row>
    <row r="4" spans="1:4">
      <c r="A4" s="4" t="s">
        <v>463</v>
      </c>
      <c r="B4" s="4" t="s">
        <v>437</v>
      </c>
      <c r="C4" s="4" t="s">
        <v>438</v>
      </c>
      <c r="D4" s="4" t="s">
        <v>437</v>
      </c>
    </row>
    <row r="5" spans="1:4">
      <c r="A5" s="4" t="s">
        <v>464</v>
      </c>
      <c r="B5" s="4" t="s">
        <v>465</v>
      </c>
      <c r="C5" s="4" t="s">
        <v>466</v>
      </c>
    </row>
    <row r="6" spans="1:4">
      <c r="A6" s="4" t="s">
        <v>467</v>
      </c>
      <c r="B6" s="4" t="s">
        <v>468</v>
      </c>
      <c r="C6" s="4" t="s">
        <v>469</v>
      </c>
      <c r="D6" s="4" t="s">
        <v>470</v>
      </c>
    </row>
    <row r="7" spans="1:4">
      <c r="A7" s="4" t="s">
        <v>471</v>
      </c>
      <c r="B7" s="4" t="s">
        <v>472</v>
      </c>
      <c r="C7" s="4" t="s">
        <v>473</v>
      </c>
      <c r="D7" s="4" t="s">
        <v>474</v>
      </c>
    </row>
    <row r="8" spans="1:4">
      <c r="A8" s="4" t="s">
        <v>475</v>
      </c>
      <c r="B8" s="4" t="s">
        <v>476</v>
      </c>
      <c r="C8" s="4" t="s">
        <v>477</v>
      </c>
      <c r="D8" s="4" t="s">
        <v>478</v>
      </c>
    </row>
    <row r="9" spans="1:4">
      <c r="A9" s="4" t="s">
        <v>479</v>
      </c>
      <c r="C9" s="4" t="s">
        <v>480</v>
      </c>
    </row>
    <row r="10" spans="1:4">
      <c r="A10" s="4" t="s">
        <v>481</v>
      </c>
      <c r="B10" s="4" t="s">
        <v>482</v>
      </c>
      <c r="C10" s="4" t="s">
        <v>483</v>
      </c>
      <c r="D10" s="4" t="s">
        <v>484</v>
      </c>
    </row>
    <row r="11" spans="1:4">
      <c r="A11" s="4" t="s">
        <v>485</v>
      </c>
      <c r="B11" s="4" t="s">
        <v>382</v>
      </c>
      <c r="C11" s="4" t="s">
        <v>382</v>
      </c>
      <c r="D11" s="4" t="s">
        <v>38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0</v>
      </c>
      <c r="B1" s="2" t="s">
        <v>1</v>
      </c>
    </row>
    <row r="2" spans="1:4">
      <c r="B2" s="2" t="s">
        <v>2</v>
      </c>
      <c r="C2" s="2" t="s">
        <v>37</v>
      </c>
      <c r="D2" s="2" t="s">
        <v>72</v>
      </c>
    </row>
    <row r="3" spans="1:4">
      <c r="A3" s="3" t="s">
        <v>91</v>
      </c>
    </row>
    <row r="4" spans="1:4">
      <c r="A4" s="4" t="s">
        <v>84</v>
      </c>
      <c r="B4" s="7" t="n">
        <v>-31585</v>
      </c>
      <c r="C4" s="7" t="n">
        <v>-50183</v>
      </c>
      <c r="D4" s="7" t="n">
        <v>-37002</v>
      </c>
    </row>
    <row r="5" spans="1:4">
      <c r="A5" s="3" t="s">
        <v>92</v>
      </c>
    </row>
    <row r="6" spans="1:4">
      <c r="A6" s="4" t="s">
        <v>93</v>
      </c>
      <c r="D6" s="5" t="n">
        <v>-81</v>
      </c>
    </row>
    <row r="7" spans="1:4">
      <c r="A7" s="4" t="s">
        <v>94</v>
      </c>
      <c r="B7" s="5" t="n">
        <v>4698</v>
      </c>
      <c r="C7" s="5" t="n">
        <v>3839</v>
      </c>
      <c r="D7" s="5" t="n">
        <v>1966</v>
      </c>
    </row>
    <row r="8" spans="1:4">
      <c r="A8" s="4" t="s">
        <v>95</v>
      </c>
      <c r="B8" s="5" t="n">
        <v>741</v>
      </c>
      <c r="C8" s="5" t="n">
        <v>709</v>
      </c>
      <c r="D8" s="5" t="n">
        <v>185</v>
      </c>
    </row>
    <row r="9" spans="1:4">
      <c r="A9" s="3" t="s">
        <v>96</v>
      </c>
    </row>
    <row r="10" spans="1:4">
      <c r="A10" s="4" t="s">
        <v>97</v>
      </c>
      <c r="B10" s="5" t="n">
        <v>1041</v>
      </c>
      <c r="C10" s="5" t="n">
        <v>-905</v>
      </c>
      <c r="D10" s="5" t="n">
        <v>-109</v>
      </c>
    </row>
    <row r="11" spans="1:4">
      <c r="A11" s="4" t="s">
        <v>98</v>
      </c>
      <c r="B11" s="5" t="n">
        <v>-6472</v>
      </c>
      <c r="C11" s="5" t="n">
        <v>1822</v>
      </c>
      <c r="D11" s="5" t="n">
        <v>4815</v>
      </c>
    </row>
    <row r="12" spans="1:4">
      <c r="A12" s="4" t="s">
        <v>99</v>
      </c>
      <c r="B12" s="5" t="n">
        <v>-31577</v>
      </c>
      <c r="C12" s="5" t="n">
        <v>-44718</v>
      </c>
      <c r="D12" s="5" t="n">
        <v>-30226</v>
      </c>
    </row>
    <row r="13" spans="1:4">
      <c r="A13" s="3" t="s">
        <v>100</v>
      </c>
    </row>
    <row r="14" spans="1:4">
      <c r="A14" s="4" t="s">
        <v>101</v>
      </c>
      <c r="C14" s="5" t="n">
        <v>-5995</v>
      </c>
      <c r="D14" s="5" t="n">
        <v>-106442</v>
      </c>
    </row>
    <row r="15" spans="1:4">
      <c r="A15" s="4" t="s">
        <v>102</v>
      </c>
      <c r="B15" s="5" t="n">
        <v>56000</v>
      </c>
      <c r="C15" s="5" t="n">
        <v>70500</v>
      </c>
      <c r="D15" s="5" t="n">
        <v>59097</v>
      </c>
    </row>
    <row r="16" spans="1:4">
      <c r="A16" s="4" t="s">
        <v>103</v>
      </c>
      <c r="B16" s="5" t="n">
        <v>-49</v>
      </c>
      <c r="C16" s="5" t="n">
        <v>-494</v>
      </c>
      <c r="D16" s="5" t="n">
        <v>-713</v>
      </c>
    </row>
    <row r="17" spans="1:4">
      <c r="A17" s="4" t="s">
        <v>104</v>
      </c>
      <c r="B17" s="5" t="n">
        <v>55951</v>
      </c>
      <c r="C17" s="5" t="n">
        <v>64011</v>
      </c>
      <c r="D17" s="5" t="n">
        <v>-48058</v>
      </c>
    </row>
    <row r="18" spans="1:4">
      <c r="A18" s="3" t="s">
        <v>105</v>
      </c>
    </row>
    <row r="19" spans="1:4">
      <c r="A19" s="4" t="s">
        <v>106</v>
      </c>
      <c r="B19" s="5" t="n">
        <v>602</v>
      </c>
      <c r="C19" s="5" t="n">
        <v>438</v>
      </c>
      <c r="D19" s="5" t="n">
        <v>440</v>
      </c>
    </row>
    <row r="20" spans="1:4">
      <c r="A20" s="4" t="s">
        <v>107</v>
      </c>
      <c r="B20" s="5" t="n">
        <v>-32</v>
      </c>
      <c r="C20" s="5" t="n">
        <v>-15</v>
      </c>
      <c r="D20" s="5" t="n">
        <v>-4</v>
      </c>
    </row>
    <row r="21" spans="1:4">
      <c r="A21" s="4" t="s">
        <v>108</v>
      </c>
      <c r="D21" s="5" t="n">
        <v>75368</v>
      </c>
    </row>
    <row r="22" spans="1:4">
      <c r="A22" s="4" t="s">
        <v>109</v>
      </c>
      <c r="D22" s="5" t="n">
        <v>-4692</v>
      </c>
    </row>
    <row r="23" spans="1:4">
      <c r="A23" s="4" t="s">
        <v>110</v>
      </c>
      <c r="B23" s="5" t="n">
        <v>570</v>
      </c>
      <c r="C23" s="5" t="n">
        <v>423</v>
      </c>
      <c r="D23" s="5" t="n">
        <v>71112</v>
      </c>
    </row>
    <row r="24" spans="1:4">
      <c r="A24" s="4" t="s">
        <v>111</v>
      </c>
      <c r="B24" s="5" t="n">
        <v>-48</v>
      </c>
      <c r="C24" s="5" t="n">
        <v>15</v>
      </c>
      <c r="D24" s="5" t="n">
        <v>-53</v>
      </c>
    </row>
    <row r="25" spans="1:4">
      <c r="A25" s="4" t="s">
        <v>112</v>
      </c>
      <c r="B25" s="5" t="n">
        <v>24896</v>
      </c>
      <c r="C25" s="5" t="n">
        <v>19731</v>
      </c>
      <c r="D25" s="5" t="n">
        <v>-7225</v>
      </c>
    </row>
    <row r="26" spans="1:4">
      <c r="A26" s="4" t="s">
        <v>113</v>
      </c>
      <c r="B26" s="5" t="n">
        <v>52032</v>
      </c>
      <c r="C26" s="5" t="n">
        <v>32301</v>
      </c>
      <c r="D26" s="5" t="n">
        <v>39526</v>
      </c>
    </row>
    <row r="27" spans="1:4">
      <c r="A27" s="4" t="s">
        <v>114</v>
      </c>
      <c r="B27" s="5" t="n">
        <v>76928</v>
      </c>
      <c r="C27" s="5" t="n">
        <v>52032</v>
      </c>
      <c r="D27" s="5" t="n">
        <v>32301</v>
      </c>
    </row>
    <row r="28" spans="1:4">
      <c r="A28" s="3" t="s">
        <v>115</v>
      </c>
    </row>
    <row r="29" spans="1:4">
      <c r="A29" s="4" t="s">
        <v>116</v>
      </c>
      <c r="B29" s="5" t="n">
        <v>4</v>
      </c>
      <c r="C29" s="5" t="n">
        <v>4</v>
      </c>
      <c r="D29" s="5" t="n">
        <v>1</v>
      </c>
    </row>
    <row r="30" spans="1:4">
      <c r="A30" s="4" t="s">
        <v>117</v>
      </c>
      <c r="B30" s="7" t="n">
        <v>1684</v>
      </c>
      <c r="C30" s="5" t="n">
        <v>1342</v>
      </c>
      <c r="D30" s="5" t="n">
        <v>695</v>
      </c>
    </row>
    <row r="31" spans="1:4">
      <c r="A31" s="3" t="s">
        <v>118</v>
      </c>
    </row>
    <row r="32" spans="1:4">
      <c r="A32" s="4" t="s">
        <v>119</v>
      </c>
      <c r="C32" s="5" t="n">
        <v>-77</v>
      </c>
      <c r="D32" s="5" t="n">
        <v>77</v>
      </c>
    </row>
    <row r="33" spans="1:4">
      <c r="A33" s="4" t="s">
        <v>120</v>
      </c>
      <c r="C33" s="7" t="n">
        <v>-30</v>
      </c>
    </row>
    <row r="34" spans="1:4">
      <c r="A34" s="4" t="s">
        <v>121</v>
      </c>
      <c r="D34" s="5" t="n">
        <v>65</v>
      </c>
    </row>
    <row r="35" spans="1:4">
      <c r="A35" s="4" t="s">
        <v>122</v>
      </c>
      <c r="D35" s="7" t="n">
        <v>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7</v>
      </c>
      <c r="D2" s="2" t="s">
        <v>72</v>
      </c>
    </row>
    <row r="3" spans="1:4">
      <c r="A3" s="3" t="s">
        <v>487</v>
      </c>
    </row>
    <row r="4" spans="1:4">
      <c r="A4" s="4" t="s">
        <v>488</v>
      </c>
      <c r="B4" s="7" t="n">
        <v>-22477</v>
      </c>
      <c r="C4" s="7" t="n">
        <v>-43758</v>
      </c>
      <c r="D4" s="7" t="n">
        <v>-31737</v>
      </c>
    </row>
    <row r="5" spans="1:4">
      <c r="A5" s="4" t="s">
        <v>489</v>
      </c>
      <c r="B5" s="5" t="n">
        <v>-9108</v>
      </c>
      <c r="C5" s="5" t="n">
        <v>-6425</v>
      </c>
      <c r="D5" s="5" t="n">
        <v>-5265</v>
      </c>
    </row>
    <row r="6" spans="1:4">
      <c r="A6" s="4" t="s">
        <v>124</v>
      </c>
      <c r="B6" s="7" t="n">
        <v>-31585</v>
      </c>
      <c r="C6" s="7" t="n">
        <v>-50183</v>
      </c>
      <c r="D6" s="7" t="n">
        <v>-3700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7</v>
      </c>
    </row>
    <row r="2" spans="1:3">
      <c r="A2" s="3" t="s">
        <v>491</v>
      </c>
    </row>
    <row r="3" spans="1:3">
      <c r="A3" s="4" t="s">
        <v>492</v>
      </c>
      <c r="B3" s="7" t="n">
        <v>40252</v>
      </c>
      <c r="C3" s="7" t="n">
        <v>35605</v>
      </c>
    </row>
    <row r="4" spans="1:3">
      <c r="A4" s="4" t="s">
        <v>493</v>
      </c>
      <c r="B4" s="5" t="n">
        <v>5588</v>
      </c>
      <c r="C4" s="5" t="n">
        <v>3749</v>
      </c>
    </row>
    <row r="5" spans="1:3">
      <c r="A5" s="4" t="s">
        <v>494</v>
      </c>
      <c r="B5" s="5" t="n">
        <v>9588</v>
      </c>
      <c r="C5" s="5" t="n">
        <v>8234</v>
      </c>
    </row>
    <row r="6" spans="1:3">
      <c r="A6" s="4" t="s">
        <v>481</v>
      </c>
      <c r="B6" s="5" t="n">
        <v>1797</v>
      </c>
      <c r="C6" s="5" t="n">
        <v>1810</v>
      </c>
    </row>
    <row r="7" spans="1:3">
      <c r="A7" s="4" t="s">
        <v>495</v>
      </c>
      <c r="B7" s="5" t="n">
        <v>-57225</v>
      </c>
      <c r="C7" s="5" t="n">
        <v>-49398</v>
      </c>
    </row>
    <row r="8" spans="1:3">
      <c r="A8" s="4" t="s">
        <v>496</v>
      </c>
      <c r="B8" s="7" t="n">
        <v>0</v>
      </c>
      <c r="C8"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7</v>
      </c>
      <c r="D2" s="2" t="s">
        <v>72</v>
      </c>
    </row>
    <row r="3" spans="1:4">
      <c r="A3" s="3" t="s">
        <v>498</v>
      </c>
    </row>
    <row r="4" spans="1:4">
      <c r="A4" s="4" t="s">
        <v>203</v>
      </c>
      <c r="C4" s="7" t="n">
        <v>56053000</v>
      </c>
    </row>
    <row r="5" spans="1:4">
      <c r="A5" s="4" t="s">
        <v>499</v>
      </c>
      <c r="C5" s="5" t="n">
        <v>56053000</v>
      </c>
    </row>
    <row r="6" spans="1:4">
      <c r="A6" s="4" t="s">
        <v>500</v>
      </c>
      <c r="B6" s="7" t="n">
        <v>0</v>
      </c>
      <c r="C6" s="5" t="n">
        <v>0</v>
      </c>
    </row>
    <row r="7" spans="1:4">
      <c r="A7" s="4" t="s">
        <v>501</v>
      </c>
      <c r="B7" s="5" t="n">
        <v>1000000</v>
      </c>
      <c r="C7" s="5" t="n">
        <v>900000</v>
      </c>
      <c r="D7" s="7" t="n">
        <v>600000</v>
      </c>
    </row>
    <row r="8" spans="1:4">
      <c r="A8" s="4" t="s">
        <v>502</v>
      </c>
    </row>
    <row r="9" spans="1:4">
      <c r="A9" s="3" t="s">
        <v>498</v>
      </c>
    </row>
    <row r="10" spans="1:4">
      <c r="A10" s="4" t="s">
        <v>203</v>
      </c>
      <c r="B10" s="5" t="n">
        <v>0</v>
      </c>
    </row>
    <row r="11" spans="1:4">
      <c r="A11" s="4" t="s">
        <v>503</v>
      </c>
    </row>
    <row r="12" spans="1:4">
      <c r="A12" s="3" t="s">
        <v>498</v>
      </c>
    </row>
    <row r="13" spans="1:4">
      <c r="A13" s="4" t="s">
        <v>203</v>
      </c>
      <c r="B13" s="5" t="n">
        <v>0</v>
      </c>
    </row>
    <row r="14" spans="1:4">
      <c r="A14" s="4" t="s">
        <v>504</v>
      </c>
    </row>
    <row r="15" spans="1:4">
      <c r="A15" s="3" t="s">
        <v>498</v>
      </c>
    </row>
    <row r="16" spans="1:4">
      <c r="A16" s="4" t="s">
        <v>499</v>
      </c>
      <c r="B16" s="5" t="n">
        <v>0</v>
      </c>
      <c r="C16" s="5" t="n">
        <v>0</v>
      </c>
    </row>
    <row r="17" spans="1:4">
      <c r="A17" s="4" t="s">
        <v>505</v>
      </c>
    </row>
    <row r="18" spans="1:4">
      <c r="A18" s="3" t="s">
        <v>498</v>
      </c>
    </row>
    <row r="19" spans="1:4">
      <c r="A19" s="4" t="s">
        <v>499</v>
      </c>
      <c r="B19" s="7" t="n">
        <v>0</v>
      </c>
      <c r="C19"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7</v>
      </c>
    </row>
    <row r="2" spans="1:3">
      <c r="A2" s="3" t="s">
        <v>507</v>
      </c>
    </row>
    <row r="3" spans="1:3">
      <c r="A3" s="4" t="s">
        <v>508</v>
      </c>
      <c r="C3" s="7" t="n">
        <v>56123000</v>
      </c>
    </row>
    <row r="4" spans="1:3">
      <c r="A4" s="4" t="s">
        <v>509</v>
      </c>
      <c r="C4" s="5" t="n">
        <v>56053000</v>
      </c>
    </row>
    <row r="5" spans="1:3">
      <c r="A5" s="4" t="s">
        <v>502</v>
      </c>
    </row>
    <row r="6" spans="1:3">
      <c r="A6" s="3" t="s">
        <v>507</v>
      </c>
    </row>
    <row r="7" spans="1:3">
      <c r="A7" s="4" t="s">
        <v>510</v>
      </c>
      <c r="B7" s="7" t="n">
        <v>0</v>
      </c>
    </row>
    <row r="8" spans="1:3">
      <c r="A8" s="4" t="s">
        <v>511</v>
      </c>
    </row>
    <row r="9" spans="1:3">
      <c r="A9" s="3" t="s">
        <v>507</v>
      </c>
    </row>
    <row r="10" spans="1:3">
      <c r="A10" s="4" t="s">
        <v>512</v>
      </c>
      <c r="C10" s="5" t="n">
        <v>56123000</v>
      </c>
    </row>
    <row r="11" spans="1:3">
      <c r="A11" s="4" t="s">
        <v>513</v>
      </c>
      <c r="C11" s="5" t="n">
        <v>0</v>
      </c>
    </row>
    <row r="12" spans="1:3">
      <c r="A12" s="4" t="s">
        <v>514</v>
      </c>
      <c r="C12" s="5" t="n">
        <v>-70000</v>
      </c>
    </row>
    <row r="13" spans="1:3">
      <c r="A13" s="4" t="s">
        <v>510</v>
      </c>
      <c r="C13" s="7" t="n">
        <v>5605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280</v>
      </c>
    </row>
    <row r="2" spans="1:2">
      <c r="A2" s="3" t="s">
        <v>507</v>
      </c>
    </row>
    <row r="3" spans="1:2">
      <c r="A3" s="4" t="s">
        <v>516</v>
      </c>
      <c r="B3" s="7" t="n">
        <v>15983</v>
      </c>
    </row>
    <row r="4" spans="1:2">
      <c r="A4" s="4" t="s">
        <v>517</v>
      </c>
      <c r="B4" s="5" t="n">
        <v>-27</v>
      </c>
    </row>
    <row r="5" spans="1:2">
      <c r="A5" s="4" t="s">
        <v>518</v>
      </c>
      <c r="B5" s="5" t="n">
        <v>40070</v>
      </c>
    </row>
    <row r="6" spans="1:2">
      <c r="A6" s="4" t="s">
        <v>519</v>
      </c>
      <c r="B6" s="7" t="n">
        <v>-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280</v>
      </c>
    </row>
    <row r="2" spans="1:2">
      <c r="A2" s="3" t="s">
        <v>498</v>
      </c>
    </row>
    <row r="3" spans="1:2">
      <c r="A3" s="4" t="s">
        <v>203</v>
      </c>
      <c r="B3" s="7" t="n">
        <v>56053</v>
      </c>
    </row>
    <row r="4" spans="1:2">
      <c r="A4" s="4" t="s">
        <v>499</v>
      </c>
      <c r="B4" s="5" t="n">
        <v>56053</v>
      </c>
    </row>
    <row r="5" spans="1:2">
      <c r="A5" s="4" t="s">
        <v>521</v>
      </c>
    </row>
    <row r="6" spans="1:2">
      <c r="A6" s="3" t="s">
        <v>498</v>
      </c>
    </row>
    <row r="7" spans="1:2">
      <c r="A7" s="4" t="s">
        <v>203</v>
      </c>
      <c r="B7" s="5" t="n">
        <v>56053</v>
      </c>
    </row>
    <row r="8" spans="1:2">
      <c r="A8" s="4" t="s">
        <v>522</v>
      </c>
    </row>
    <row r="9" spans="1:2">
      <c r="A9" s="3" t="s">
        <v>498</v>
      </c>
    </row>
    <row r="10" spans="1:2">
      <c r="A10" s="4" t="s">
        <v>499</v>
      </c>
      <c r="B10" s="5" t="n">
        <v>56053</v>
      </c>
    </row>
    <row r="11" spans="1:2">
      <c r="A11" s="4" t="s">
        <v>523</v>
      </c>
    </row>
    <row r="12" spans="1:2">
      <c r="A12" s="3" t="s">
        <v>498</v>
      </c>
    </row>
    <row r="13" spans="1:2">
      <c r="A13" s="4" t="s">
        <v>203</v>
      </c>
      <c r="B13" s="7" t="n">
        <v>560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24</v>
      </c>
      <c r="B1" s="2" t="s">
        <v>525</v>
      </c>
      <c r="E1" s="2" t="s">
        <v>1</v>
      </c>
    </row>
    <row r="2" spans="1:7">
      <c r="B2" s="2" t="s">
        <v>526</v>
      </c>
      <c r="C2" s="2" t="s">
        <v>527</v>
      </c>
      <c r="D2" s="2" t="s">
        <v>528</v>
      </c>
      <c r="E2" s="2" t="s">
        <v>2</v>
      </c>
      <c r="F2" s="2" t="s">
        <v>37</v>
      </c>
      <c r="G2" s="2" t="s">
        <v>72</v>
      </c>
    </row>
    <row r="3" spans="1:7">
      <c r="A3" s="4" t="s">
        <v>529</v>
      </c>
    </row>
    <row r="4" spans="1:7">
      <c r="A4" s="3" t="s">
        <v>530</v>
      </c>
    </row>
    <row r="5" spans="1:7">
      <c r="A5" s="4" t="s">
        <v>531</v>
      </c>
      <c r="D5" s="7" t="n">
        <v>250000</v>
      </c>
    </row>
    <row r="6" spans="1:7">
      <c r="A6" s="4" t="s">
        <v>532</v>
      </c>
      <c r="B6" s="7" t="n">
        <v>3000000</v>
      </c>
    </row>
    <row r="7" spans="1:7">
      <c r="A7" s="4" t="s">
        <v>533</v>
      </c>
      <c r="D7" s="5" t="n">
        <v>3000000</v>
      </c>
    </row>
    <row r="8" spans="1:7">
      <c r="A8" s="4" t="s">
        <v>534</v>
      </c>
      <c r="D8" s="5" t="n">
        <v>1500000</v>
      </c>
    </row>
    <row r="9" spans="1:7">
      <c r="A9" s="4" t="s">
        <v>535</v>
      </c>
    </row>
    <row r="10" spans="1:7">
      <c r="A10" s="3" t="s">
        <v>530</v>
      </c>
    </row>
    <row r="11" spans="1:7">
      <c r="A11" s="4" t="s">
        <v>536</v>
      </c>
      <c r="D11" s="7" t="n">
        <v>50000</v>
      </c>
    </row>
    <row r="12" spans="1:7">
      <c r="A12" s="4" t="s">
        <v>537</v>
      </c>
    </row>
    <row r="13" spans="1:7">
      <c r="A13" s="3" t="s">
        <v>530</v>
      </c>
    </row>
    <row r="14" spans="1:7">
      <c r="A14" s="4" t="s">
        <v>538</v>
      </c>
      <c r="C14" s="5" t="n">
        <v>19762</v>
      </c>
    </row>
    <row r="15" spans="1:7">
      <c r="A15" s="4" t="s">
        <v>539</v>
      </c>
    </row>
    <row r="16" spans="1:7">
      <c r="A16" s="3" t="s">
        <v>530</v>
      </c>
    </row>
    <row r="17" spans="1:7">
      <c r="A17" s="4" t="s">
        <v>533</v>
      </c>
      <c r="E17" s="7" t="n">
        <v>2200000</v>
      </c>
    </row>
    <row r="18" spans="1:7">
      <c r="A18" s="4" t="s">
        <v>540</v>
      </c>
    </row>
    <row r="19" spans="1:7">
      <c r="A19" s="3" t="s">
        <v>530</v>
      </c>
    </row>
    <row r="20" spans="1:7">
      <c r="A20" s="4" t="s">
        <v>533</v>
      </c>
      <c r="E20" s="5" t="n">
        <v>1500000</v>
      </c>
    </row>
    <row r="21" spans="1:7">
      <c r="A21" s="4" t="s">
        <v>541</v>
      </c>
    </row>
    <row r="22" spans="1:7">
      <c r="A22" s="3" t="s">
        <v>530</v>
      </c>
    </row>
    <row r="23" spans="1:7">
      <c r="A23" s="4" t="s">
        <v>536</v>
      </c>
      <c r="E23" s="7" t="n">
        <v>1000</v>
      </c>
      <c r="F23" s="7" t="n">
        <v>1000</v>
      </c>
    </row>
    <row r="24" spans="1:7">
      <c r="A24" s="4" t="s">
        <v>542</v>
      </c>
    </row>
    <row r="25" spans="1:7">
      <c r="A25" s="3" t="s">
        <v>530</v>
      </c>
    </row>
    <row r="26" spans="1:7">
      <c r="A26" s="4" t="s">
        <v>543</v>
      </c>
      <c r="E26" s="4" t="s">
        <v>544</v>
      </c>
    </row>
    <row r="27" spans="1:7">
      <c r="A27" s="4" t="s">
        <v>545</v>
      </c>
    </row>
    <row r="28" spans="1:7">
      <c r="A28" s="3" t="s">
        <v>530</v>
      </c>
    </row>
    <row r="29" spans="1:7">
      <c r="A29" s="4" t="s">
        <v>536</v>
      </c>
      <c r="E29" s="7" t="n">
        <v>5000</v>
      </c>
      <c r="F29" s="7" t="n">
        <v>5000</v>
      </c>
      <c r="G29" s="7" t="n">
        <v>5000</v>
      </c>
    </row>
  </sheetData>
  <mergeCells count="3">
    <mergeCell ref="A1:A2"/>
    <mergeCell ref="B1:D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21"/>
    <col customWidth="1" max="5" min="5" width="21"/>
    <col customWidth="1" max="6" min="6" width="21"/>
  </cols>
  <sheetData>
    <row r="1" spans="1:6">
      <c r="A1" s="1" t="s">
        <v>546</v>
      </c>
      <c r="B1" s="2" t="s">
        <v>547</v>
      </c>
      <c r="C1" s="2" t="s">
        <v>548</v>
      </c>
      <c r="D1" s="2" t="s">
        <v>391</v>
      </c>
      <c r="E1" s="2" t="s">
        <v>280</v>
      </c>
      <c r="F1" s="2" t="s">
        <v>148</v>
      </c>
    </row>
    <row r="2" spans="1:6">
      <c r="A2" s="3" t="s">
        <v>549</v>
      </c>
    </row>
    <row r="3" spans="1:6">
      <c r="A3" s="4" t="s">
        <v>311</v>
      </c>
      <c r="D3" s="7" t="n">
        <v>313</v>
      </c>
      <c r="E3" s="7" t="n">
        <v>453</v>
      </c>
    </row>
    <row r="4" spans="1:6">
      <c r="A4" s="4" t="s">
        <v>550</v>
      </c>
      <c r="D4" s="7" t="n">
        <v>700</v>
      </c>
      <c r="E4" s="7" t="n">
        <v>700</v>
      </c>
      <c r="F4" s="7" t="n">
        <v>400</v>
      </c>
    </row>
    <row r="5" spans="1:6">
      <c r="A5" s="4" t="s">
        <v>551</v>
      </c>
    </row>
    <row r="6" spans="1:6">
      <c r="A6" s="3" t="s">
        <v>549</v>
      </c>
    </row>
    <row r="7" spans="1:6">
      <c r="A7" s="4" t="s">
        <v>552</v>
      </c>
      <c r="B7" s="4" t="s">
        <v>553</v>
      </c>
      <c r="C7" s="4" t="s">
        <v>554</v>
      </c>
    </row>
    <row r="8" spans="1:6">
      <c r="A8" s="4" t="s">
        <v>555</v>
      </c>
      <c r="B8" s="4" t="s">
        <v>556</v>
      </c>
      <c r="C8" s="4" t="s">
        <v>557</v>
      </c>
    </row>
    <row r="9" spans="1:6">
      <c r="A9" s="4" t="s">
        <v>558</v>
      </c>
      <c r="C9" s="4" t="s">
        <v>559</v>
      </c>
    </row>
    <row r="10" spans="1:6">
      <c r="A10" s="4" t="s">
        <v>560</v>
      </c>
      <c r="B10" s="5" t="n">
        <v>2500</v>
      </c>
      <c r="C10" s="5" t="n">
        <v>109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391</v>
      </c>
    </row>
    <row r="2" spans="1:2">
      <c r="A2" s="3" t="s">
        <v>191</v>
      </c>
    </row>
    <row r="3" spans="1:2">
      <c r="A3" s="5" t="n">
        <v>2019</v>
      </c>
      <c r="B3" s="7" t="n">
        <v>362</v>
      </c>
    </row>
    <row r="4" spans="1:2">
      <c r="A4" s="5" t="n">
        <v>2020</v>
      </c>
      <c r="B4" s="5" t="n">
        <v>336</v>
      </c>
    </row>
    <row r="5" spans="1:2">
      <c r="A5" s="5" t="n">
        <v>2021</v>
      </c>
      <c r="B5" s="5" t="n">
        <v>280</v>
      </c>
    </row>
    <row r="6" spans="1:2">
      <c r="A6" s="4" t="s">
        <v>124</v>
      </c>
      <c r="B6" s="7" t="n">
        <v>9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4"/>
    <col customWidth="1" max="2" min="2" width="11"/>
    <col customWidth="1" max="3" min="3" width="22"/>
    <col customWidth="1" max="4" min="4" width="36"/>
    <col customWidth="1" max="5" min="5" width="29"/>
    <col customWidth="1" max="6" min="6" width="46"/>
  </cols>
  <sheetData>
    <row r="1" spans="1:6">
      <c r="A1" s="1" t="s">
        <v>123</v>
      </c>
      <c r="B1" s="2" t="s">
        <v>124</v>
      </c>
      <c r="C1" s="2" t="s">
        <v>125</v>
      </c>
      <c r="D1" s="2" t="s">
        <v>126</v>
      </c>
      <c r="E1" s="2" t="s">
        <v>127</v>
      </c>
      <c r="F1" s="2" t="s">
        <v>128</v>
      </c>
    </row>
    <row r="2" spans="1:6">
      <c r="A2" s="4" t="s">
        <v>129</v>
      </c>
      <c r="B2" s="7" t="n">
        <v>108420</v>
      </c>
      <c r="D2" s="7" t="n">
        <v>219986</v>
      </c>
      <c r="E2" s="7" t="n">
        <v>-111276</v>
      </c>
      <c r="F2" s="7" t="n">
        <v>-290</v>
      </c>
    </row>
    <row r="3" spans="1:6">
      <c r="A3" s="4" t="s">
        <v>130</v>
      </c>
      <c r="C3" s="5" t="n">
        <v>17211986</v>
      </c>
    </row>
    <row r="4" spans="1:6">
      <c r="A4" s="4" t="s">
        <v>131</v>
      </c>
      <c r="B4" s="5" t="n">
        <v>70676</v>
      </c>
      <c r="D4" s="5" t="n">
        <v>70676</v>
      </c>
    </row>
    <row r="5" spans="1:6">
      <c r="A5" s="4" t="s">
        <v>132</v>
      </c>
      <c r="C5" s="5" t="n">
        <v>6152500</v>
      </c>
    </row>
    <row r="6" spans="1:6">
      <c r="A6" s="4" t="s">
        <v>133</v>
      </c>
      <c r="B6" s="5" t="n">
        <v>440</v>
      </c>
      <c r="D6" s="5" t="n">
        <v>440</v>
      </c>
    </row>
    <row r="7" spans="1:6">
      <c r="A7" s="4" t="s">
        <v>134</v>
      </c>
      <c r="C7" s="5" t="n">
        <v>55663</v>
      </c>
    </row>
    <row r="8" spans="1:6">
      <c r="A8" s="4" t="s">
        <v>135</v>
      </c>
      <c r="B8" s="5" t="n">
        <v>43</v>
      </c>
      <c r="D8" s="5" t="n">
        <v>43</v>
      </c>
    </row>
    <row r="9" spans="1:6">
      <c r="A9" s="4" t="s">
        <v>136</v>
      </c>
      <c r="C9" s="5" t="n">
        <v>3001</v>
      </c>
    </row>
    <row r="10" spans="1:6">
      <c r="A10" s="4" t="s">
        <v>137</v>
      </c>
      <c r="B10" s="5" t="n">
        <v>1966</v>
      </c>
      <c r="D10" s="5" t="n">
        <v>1966</v>
      </c>
    </row>
    <row r="11" spans="1:6">
      <c r="A11" s="4" t="s">
        <v>138</v>
      </c>
      <c r="B11" s="5" t="n">
        <v>121</v>
      </c>
      <c r="F11" s="5" t="n">
        <v>121</v>
      </c>
    </row>
    <row r="12" spans="1:6">
      <c r="A12" s="4" t="s">
        <v>84</v>
      </c>
      <c r="B12" s="5" t="n">
        <v>-37002</v>
      </c>
      <c r="E12" s="5" t="n">
        <v>-37002</v>
      </c>
    </row>
    <row r="13" spans="1:6">
      <c r="A13" s="4" t="s">
        <v>139</v>
      </c>
      <c r="B13" s="5" t="n">
        <v>144664</v>
      </c>
      <c r="D13" s="5" t="n">
        <v>293111</v>
      </c>
      <c r="E13" s="5" t="n">
        <v>-148278</v>
      </c>
      <c r="F13" s="5" t="n">
        <v>-169</v>
      </c>
    </row>
    <row r="14" spans="1:6">
      <c r="A14" s="4" t="s">
        <v>140</v>
      </c>
      <c r="C14" s="5" t="n">
        <v>23423150</v>
      </c>
    </row>
    <row r="15" spans="1:6">
      <c r="A15" s="4" t="s">
        <v>141</v>
      </c>
      <c r="D15" s="5" t="n">
        <v>41</v>
      </c>
      <c r="E15" s="5" t="n">
        <v>-41</v>
      </c>
    </row>
    <row r="16" spans="1:6">
      <c r="A16" s="4" t="s">
        <v>142</v>
      </c>
      <c r="B16" s="5" t="n">
        <v>144664</v>
      </c>
      <c r="D16" s="5" t="n">
        <v>293152</v>
      </c>
      <c r="E16" s="5" t="n">
        <v>-148319</v>
      </c>
      <c r="F16" s="5" t="n">
        <v>-169</v>
      </c>
    </row>
    <row r="17" spans="1:6">
      <c r="A17" s="4" t="s">
        <v>133</v>
      </c>
      <c r="B17" s="5" t="n">
        <v>468</v>
      </c>
      <c r="D17" s="5" t="n">
        <v>468</v>
      </c>
    </row>
    <row r="18" spans="1:6">
      <c r="A18" s="4" t="s">
        <v>134</v>
      </c>
      <c r="C18" s="5" t="n">
        <v>49280</v>
      </c>
    </row>
    <row r="19" spans="1:6">
      <c r="A19" s="4" t="s">
        <v>137</v>
      </c>
      <c r="B19" s="5" t="n">
        <v>3839</v>
      </c>
      <c r="D19" s="5" t="n">
        <v>3839</v>
      </c>
    </row>
    <row r="20" spans="1:6">
      <c r="A20" s="4" t="s">
        <v>138</v>
      </c>
      <c r="B20" s="5" t="n">
        <v>99</v>
      </c>
      <c r="F20" s="5" t="n">
        <v>99</v>
      </c>
    </row>
    <row r="21" spans="1:6">
      <c r="A21" s="4" t="s">
        <v>84</v>
      </c>
      <c r="B21" s="5" t="n">
        <v>-50183</v>
      </c>
      <c r="E21" s="5" t="n">
        <v>-50183</v>
      </c>
    </row>
    <row r="22" spans="1:6">
      <c r="A22" s="4" t="s">
        <v>143</v>
      </c>
      <c r="B22" s="7" t="n">
        <v>98887</v>
      </c>
      <c r="D22" s="5" t="n">
        <v>297459</v>
      </c>
      <c r="E22" s="5" t="n">
        <v>-198502</v>
      </c>
      <c r="F22" s="5" t="n">
        <v>-70</v>
      </c>
    </row>
    <row r="23" spans="1:6">
      <c r="A23" s="4" t="s">
        <v>144</v>
      </c>
      <c r="B23" s="5" t="n">
        <v>23472430</v>
      </c>
      <c r="C23" s="5" t="n">
        <v>23472430</v>
      </c>
    </row>
    <row r="24" spans="1:6">
      <c r="A24" s="4" t="s">
        <v>133</v>
      </c>
      <c r="B24" s="7" t="n">
        <v>602</v>
      </c>
      <c r="D24" s="5" t="n">
        <v>602</v>
      </c>
    </row>
    <row r="25" spans="1:6">
      <c r="A25" s="4" t="s">
        <v>134</v>
      </c>
      <c r="B25" s="5" t="n">
        <v>64938</v>
      </c>
      <c r="C25" s="5" t="n">
        <v>64938</v>
      </c>
    </row>
    <row r="26" spans="1:6">
      <c r="A26" s="4" t="s">
        <v>137</v>
      </c>
      <c r="B26" s="7" t="n">
        <v>4698</v>
      </c>
      <c r="D26" s="5" t="n">
        <v>4698</v>
      </c>
    </row>
    <row r="27" spans="1:6">
      <c r="A27" s="4" t="s">
        <v>138</v>
      </c>
      <c r="B27" s="5" t="n">
        <v>70</v>
      </c>
      <c r="F27" s="7" t="n">
        <v>70</v>
      </c>
    </row>
    <row r="28" spans="1:6">
      <c r="A28" s="4" t="s">
        <v>84</v>
      </c>
      <c r="B28" s="5" t="n">
        <v>-31585</v>
      </c>
      <c r="E28" s="5" t="n">
        <v>-31585</v>
      </c>
    </row>
    <row r="29" spans="1:6">
      <c r="A29" s="4" t="s">
        <v>145</v>
      </c>
      <c r="B29" s="7" t="n">
        <v>72672</v>
      </c>
      <c r="D29" s="7" t="n">
        <v>302759</v>
      </c>
      <c r="E29" s="7" t="n">
        <v>-230087</v>
      </c>
    </row>
    <row r="30" spans="1:6">
      <c r="A30" s="4" t="s">
        <v>146</v>
      </c>
      <c r="B30" s="5" t="n">
        <v>23537368</v>
      </c>
      <c r="C30" s="5" t="n">
        <v>235373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47</v>
      </c>
      <c r="B1" s="2" t="s">
        <v>1</v>
      </c>
    </row>
    <row r="2" spans="1:2">
      <c r="B2" s="2" t="s">
        <v>148</v>
      </c>
    </row>
    <row r="3" spans="1:2">
      <c r="A3" s="3" t="s">
        <v>149</v>
      </c>
    </row>
    <row r="4" spans="1:2">
      <c r="A4" s="4" t="s">
        <v>150</v>
      </c>
      <c r="B4" s="7" t="n">
        <v>46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09:02:25Z</dcterms:created>
  <dcterms:modified xmlns:dcterms="http://purl.org/dc/terms/" xmlns:xsi="http://www.w3.org/2001/XMLSchema-instance" xsi:type="dcterms:W3CDTF">2019-03-07T09:02:25Z</dcterms:modified>
</cp:coreProperties>
</file>